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Organization" sheetId="8" state="visible" r:id="rId8"/>
    <sheet xmlns:r="http://schemas.openxmlformats.org/officeDocument/2006/relationships" name="Note 2 - Sale of Common Stock, " sheetId="9" state="visible" r:id="rId9"/>
    <sheet xmlns:r="http://schemas.openxmlformats.org/officeDocument/2006/relationships" name="Note 3 - Significant Accounting" sheetId="10" state="visible" r:id="rId10"/>
    <sheet xmlns:r="http://schemas.openxmlformats.org/officeDocument/2006/relationships" name="Note 4 - Acquisitions" sheetId="11" state="visible" r:id="rId11"/>
    <sheet xmlns:r="http://schemas.openxmlformats.org/officeDocument/2006/relationships" name="Note 5 - Deferred Costs and Int" sheetId="12" state="visible" r:id="rId12"/>
    <sheet xmlns:r="http://schemas.openxmlformats.org/officeDocument/2006/relationships" name="Note 6 - Below-market Lease Int" sheetId="13" state="visible" r:id="rId13"/>
    <sheet xmlns:r="http://schemas.openxmlformats.org/officeDocument/2006/relationships" name="Note 7 - Notes Payable" sheetId="14" state="visible" r:id="rId14"/>
    <sheet xmlns:r="http://schemas.openxmlformats.org/officeDocument/2006/relationships" name="Note 8 - Rental Income Under Op" sheetId="15" state="visible" r:id="rId15"/>
    <sheet xmlns:r="http://schemas.openxmlformats.org/officeDocument/2006/relationships" name="Note 9 - Fair Value of Financia" sheetId="16" state="visible" r:id="rId16"/>
    <sheet xmlns:r="http://schemas.openxmlformats.org/officeDocument/2006/relationships" name="Note 10 - Commitments and Conti" sheetId="17" state="visible" r:id="rId17"/>
    <sheet xmlns:r="http://schemas.openxmlformats.org/officeDocument/2006/relationships" name="Note 11 - Related-party Transac" sheetId="18" state="visible" r:id="rId18"/>
    <sheet xmlns:r="http://schemas.openxmlformats.org/officeDocument/2006/relationships" name="Note 12 - Segment Reporting" sheetId="19" state="visible" r:id="rId19"/>
    <sheet xmlns:r="http://schemas.openxmlformats.org/officeDocument/2006/relationships" name="Significant Accounting Policies" sheetId="20" state="visible" r:id="rId20"/>
    <sheet xmlns:r="http://schemas.openxmlformats.org/officeDocument/2006/relationships" name="Note 3 - Significant Accounti21" sheetId="21" state="visible" r:id="rId21"/>
    <sheet xmlns:r="http://schemas.openxmlformats.org/officeDocument/2006/relationships" name="Note 4 - Acquisitions (Tables)" sheetId="22" state="visible" r:id="rId22"/>
    <sheet xmlns:r="http://schemas.openxmlformats.org/officeDocument/2006/relationships" name="Note 5 - Deferred Costs and I23" sheetId="23" state="visible" r:id="rId23"/>
    <sheet xmlns:r="http://schemas.openxmlformats.org/officeDocument/2006/relationships" name="Note 6 - Below-market Lease I24" sheetId="24" state="visible" r:id="rId24"/>
    <sheet xmlns:r="http://schemas.openxmlformats.org/officeDocument/2006/relationships" name="Note 7 - Notes Payable (Tables)" sheetId="25" state="visible" r:id="rId25"/>
    <sheet xmlns:r="http://schemas.openxmlformats.org/officeDocument/2006/relationships" name="Note 8 - Rental Income Under 26" sheetId="26" state="visible" r:id="rId26"/>
    <sheet xmlns:r="http://schemas.openxmlformats.org/officeDocument/2006/relationships" name="Note 9 - Fair Value of Financ27" sheetId="27" state="visible" r:id="rId27"/>
    <sheet xmlns:r="http://schemas.openxmlformats.org/officeDocument/2006/relationships" name="Note 10 - Commitments and Con28" sheetId="28" state="visible" r:id="rId28"/>
    <sheet xmlns:r="http://schemas.openxmlformats.org/officeDocument/2006/relationships" name="Note 12 - Segment Reporting (Ta" sheetId="29" state="visible" r:id="rId29"/>
    <sheet xmlns:r="http://schemas.openxmlformats.org/officeDocument/2006/relationships" name="Note 1 - Organization (Details " sheetId="30" state="visible" r:id="rId30"/>
    <sheet xmlns:r="http://schemas.openxmlformats.org/officeDocument/2006/relationships" name="Note 2 - Sale of Common Stock31" sheetId="31" state="visible" r:id="rId31"/>
    <sheet xmlns:r="http://schemas.openxmlformats.org/officeDocument/2006/relationships" name="Note 3 - Significant Accounti32" sheetId="32" state="visible" r:id="rId32"/>
    <sheet xmlns:r="http://schemas.openxmlformats.org/officeDocument/2006/relationships" name="Note 3 - Significant Accounti33" sheetId="33" state="visible" r:id="rId33"/>
    <sheet xmlns:r="http://schemas.openxmlformats.org/officeDocument/2006/relationships" name="Note 3 - Significant Accounti34" sheetId="34" state="visible" r:id="rId34"/>
    <sheet xmlns:r="http://schemas.openxmlformats.org/officeDocument/2006/relationships" name="Note 4 - Acquisitions (Details " sheetId="35" state="visible" r:id="rId35"/>
    <sheet xmlns:r="http://schemas.openxmlformats.org/officeDocument/2006/relationships" name="Note 4 - Acquisition - Properti" sheetId="36" state="visible" r:id="rId36"/>
    <sheet xmlns:r="http://schemas.openxmlformats.org/officeDocument/2006/relationships" name="Note 4 - Acquisition - Pro Form" sheetId="37" state="visible" r:id="rId37"/>
    <sheet xmlns:r="http://schemas.openxmlformats.org/officeDocument/2006/relationships" name="Note 5 - Deferred Costs and I38" sheetId="38" state="visible" r:id="rId38"/>
    <sheet xmlns:r="http://schemas.openxmlformats.org/officeDocument/2006/relationships" name="Note 5 - Deferred Costs and I39" sheetId="39" state="visible" r:id="rId39"/>
    <sheet xmlns:r="http://schemas.openxmlformats.org/officeDocument/2006/relationships" name="Note 5 - Deferred Costs and I40" sheetId="40" state="visible" r:id="rId40"/>
    <sheet xmlns:r="http://schemas.openxmlformats.org/officeDocument/2006/relationships" name="Note 6 - Below-market Lease I41" sheetId="41" state="visible" r:id="rId41"/>
    <sheet xmlns:r="http://schemas.openxmlformats.org/officeDocument/2006/relationships" name="Note 6 - Below-market Lease I42" sheetId="42" state="visible" r:id="rId42"/>
    <sheet xmlns:r="http://schemas.openxmlformats.org/officeDocument/2006/relationships" name="Note 6 - Below-market Lease I43" sheetId="43" state="visible" r:id="rId43"/>
    <sheet xmlns:r="http://schemas.openxmlformats.org/officeDocument/2006/relationships" name="Note 7 - Notes Payable (Details" sheetId="44" state="visible" r:id="rId44"/>
    <sheet xmlns:r="http://schemas.openxmlformats.org/officeDocument/2006/relationships" name="Note 7 - Notes Payable - Mortga" sheetId="45" state="visible" r:id="rId45"/>
    <sheet xmlns:r="http://schemas.openxmlformats.org/officeDocument/2006/relationships" name="Note 7 - Notes Payable - Summar" sheetId="46" state="visible" r:id="rId46"/>
    <sheet xmlns:r="http://schemas.openxmlformats.org/officeDocument/2006/relationships" name="Note 8 - Rental Income Under 47" sheetId="47" state="visible" r:id="rId47"/>
    <sheet xmlns:r="http://schemas.openxmlformats.org/officeDocument/2006/relationships" name="Note 8 - Rental Income Under 48" sheetId="48" state="visible" r:id="rId48"/>
    <sheet xmlns:r="http://schemas.openxmlformats.org/officeDocument/2006/relationships" name="Note 9 - Fair Value of Financ49" sheetId="49" state="visible" r:id="rId49"/>
    <sheet xmlns:r="http://schemas.openxmlformats.org/officeDocument/2006/relationships" name="Note 9 - Fair Value of Financ50" sheetId="50" state="visible" r:id="rId50"/>
    <sheet xmlns:r="http://schemas.openxmlformats.org/officeDocument/2006/relationships" name="Note 9 - Fair Value of Financ51" sheetId="51" state="visible" r:id="rId51"/>
    <sheet xmlns:r="http://schemas.openxmlformats.org/officeDocument/2006/relationships" name="Note 10 - Commitments and Con52" sheetId="52" state="visible" r:id="rId52"/>
    <sheet xmlns:r="http://schemas.openxmlformats.org/officeDocument/2006/relationships" name="Note 10 - Commitments and Con53" sheetId="53" state="visible" r:id="rId53"/>
    <sheet xmlns:r="http://schemas.openxmlformats.org/officeDocument/2006/relationships" name="Note 11 - Related-party Trans54" sheetId="54" state="visible" r:id="rId54"/>
    <sheet xmlns:r="http://schemas.openxmlformats.org/officeDocument/2006/relationships" name="Note 12 - Segment Reporting - I" sheetId="55" state="visible" r:id="rId55"/>
    <sheet xmlns:r="http://schemas.openxmlformats.org/officeDocument/2006/relationships" name="Note 12 - Segment Reporting - E" sheetId="56" state="visible" r:id="rId56"/>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7</t>
  </si>
  <si>
    <t>Oct. 27, 2017</t>
  </si>
  <si>
    <t>Document Information [Line Items]</t>
  </si>
  <si>
    <t>Entity Registrant Name</t>
  </si>
  <si>
    <t>Clipper Realty Inc.</t>
  </si>
  <si>
    <t>Entity Central Index Key</t>
  </si>
  <si>
    <t>Trading Symbol</t>
  </si>
  <si>
    <t>clpr</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ASSETS</t>
  </si>
  <si>
    <t>Land and improvements</t>
  </si>
  <si>
    <t>Building and improvements</t>
  </si>
  <si>
    <t>Tenant improvements</t>
  </si>
  <si>
    <t>Furniture, fixtures and equipment</t>
  </si>
  <si>
    <t>Real estate under development</t>
  </si>
  <si>
    <t xml:space="preserve"> </t>
  </si>
  <si>
    <t>Total investment in real estate</t>
  </si>
  <si>
    <t>Accumulated depreciation</t>
  </si>
  <si>
    <t>Investment in real estate, net</t>
  </si>
  <si>
    <t>Cash and cash equivalents</t>
  </si>
  <si>
    <t>Restricted cash</t>
  </si>
  <si>
    <t>Tenant and other receivables, net of allowance for doubtful accounts of $2,115 and $2,768, respectively</t>
  </si>
  <si>
    <t>Deferred rent</t>
  </si>
  <si>
    <t>Deferred costs and intangible assets, net</t>
  </si>
  <si>
    <t>Prepaid expenses and other assets</t>
  </si>
  <si>
    <t>TOTAL ASSETS</t>
  </si>
  <si>
    <t>LIABILITIES AND EQUITY</t>
  </si>
  <si>
    <t>Notes payable, net of unamortized loan costs of $11,351 and $10,134, respectively</t>
  </si>
  <si>
    <t>Accounts payable and accrued liabilities</t>
  </si>
  <si>
    <t>Security deposits</t>
  </si>
  <si>
    <t>Below-market leases, net</t>
  </si>
  <si>
    <t>Other liabilities</t>
  </si>
  <si>
    <t>TOTAL LIABILITIES</t>
  </si>
  <si>
    <t>Preferred stock, $0.01 par value, 12.5% Series A cumulative non-voting, $137,500 liquidation preference; zero and 132 shares issued and outstanding, respectively</t>
  </si>
  <si>
    <t>Common stock, $0.01 par value; 500,000,000 shares authorized, 17,812,755 and 11,422,606 shares issued and outstanding, respectively</t>
  </si>
  <si>
    <t>Additional paid-in-capital</t>
  </si>
  <si>
    <t>Accumulated deficit</t>
  </si>
  <si>
    <t>Total stockholders’ equity</t>
  </si>
  <si>
    <t>Non-controlling interests</t>
  </si>
  <si>
    <t>TOTAL EQUITY</t>
  </si>
  <si>
    <t>TOTAL LIABILITIES AND EQUITY</t>
  </si>
  <si>
    <t>Consolidated Balance Sheets (Current Period Unaudited) (Parentheticals) - USD ($)</t>
  </si>
  <si>
    <t>12 Months Ended</t>
  </si>
  <si>
    <t>Allowance for doubtful accounts</t>
  </si>
  <si>
    <t>Unamortized loan costs</t>
  </si>
  <si>
    <t>Preferred stock, par value (in dollars per share)</t>
  </si>
  <si>
    <t>Preferred stock, dividend rate, percentage</t>
  </si>
  <si>
    <t>12.50%</t>
  </si>
  <si>
    <t>Preferred stock, liquidation preferenc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6</t>
  </si>
  <si>
    <t>REVENUES</t>
  </si>
  <si>
    <t>Residential rental income</t>
  </si>
  <si>
    <t>Commercial income</t>
  </si>
  <si>
    <t>Tenant recoveries</t>
  </si>
  <si>
    <t>Garage and other income</t>
  </si>
  <si>
    <t>TOTAL REVENUES</t>
  </si>
  <si>
    <t>OPERATING EXPENSES</t>
  </si>
  <si>
    <t>Property operating expenses</t>
  </si>
  <si>
    <t>Real estate taxes and insurance</t>
  </si>
  <si>
    <t>General and administrative</t>
  </si>
  <si>
    <t>Acquisition costs</t>
  </si>
  <si>
    <t>Depreciation and amortization</t>
  </si>
  <si>
    <t>TOTAL OPERATING EXPENSES</t>
  </si>
  <si>
    <t>INCOME FROM OPERATIONS</t>
  </si>
  <si>
    <t>Interest expense, net</t>
  </si>
  <si>
    <t>Net loss</t>
  </si>
  <si>
    <t>Net loss attributable to non-controlling interests</t>
  </si>
  <si>
    <t>Dividends attributable to preferred shares</t>
  </si>
  <si>
    <t>Net loss attributable to common stockholders</t>
  </si>
  <si>
    <t>Basic and diluted net loss per share (in dollars per share)</t>
  </si>
  <si>
    <t>Consolidated Statements of Equity (Unaudited) - 9 months ended Sep. 30, 2017 - USD ($)</t>
  </si>
  <si>
    <t>Preferred Stock [Member]</t>
  </si>
  <si>
    <t>Common Stock [Member]</t>
  </si>
  <si>
    <t>Additional Paid-in Capital [Member]</t>
  </si>
  <si>
    <t>Retained Earnings [Member]</t>
  </si>
  <si>
    <t>Parent [Member]</t>
  </si>
  <si>
    <t>Noncontrolling Interest [Member]</t>
  </si>
  <si>
    <t>Total</t>
  </si>
  <si>
    <t>Balance (in shares) at Dec. 31, 2016</t>
  </si>
  <si>
    <t>Balance at Dec. 31, 2016</t>
  </si>
  <si>
    <t>Issuance of common stock (in shares)</t>
  </si>
  <si>
    <t>Issuance of common stock</t>
  </si>
  <si>
    <t>Redemption of preferred shares</t>
  </si>
  <si>
    <t>Amortization of LTIP grants</t>
  </si>
  <si>
    <t>Dividends and distributions</t>
  </si>
  <si>
    <t>Reallocation of noncontrolling interest</t>
  </si>
  <si>
    <t>Balance (in shares) at Sep. 30, 2017</t>
  </si>
  <si>
    <t>Balance at Sep. 30, 2017</t>
  </si>
  <si>
    <t>Consolidated Statements of Cash Flows (Unaudited) - USD ($)</t>
  </si>
  <si>
    <t>CASH FLOWS FROM OPERATING ACTIVITIES</t>
  </si>
  <si>
    <t>Adjustments to reconcile net loss to net cash provided by operating activities:</t>
  </si>
  <si>
    <t>Depreciation</t>
  </si>
  <si>
    <t>Amortization of deferred financing costs</t>
  </si>
  <si>
    <t>Amortization of deferred costs and intangible assets</t>
  </si>
  <si>
    <t>Amortization of above- and below-market leases</t>
  </si>
  <si>
    <t>Stock-based compensation</t>
  </si>
  <si>
    <t>Change in fair value of interest rate caps</t>
  </si>
  <si>
    <t>Changes in operating assets and liabilities:</t>
  </si>
  <si>
    <t>Tenant and other receivables</t>
  </si>
  <si>
    <t>Prepaid expenses, other assets and deferred costs</t>
  </si>
  <si>
    <t>Net cash provided by operating activities</t>
  </si>
  <si>
    <t>CASH FLOWS FROM INVESTING ACTIVITIES</t>
  </si>
  <si>
    <t>Additions to land, buildings, and improvements</t>
  </si>
  <si>
    <t>Acquisition deposit</t>
  </si>
  <si>
    <t>Cash paid in connection with acquisition of real estate</t>
  </si>
  <si>
    <t>Net cash used in investing activities</t>
  </si>
  <si>
    <t>CASH FLOWS FROM FINANCING ACTIVITIES</t>
  </si>
  <si>
    <t>Proceeds and costs from sale of common stock</t>
  </si>
  <si>
    <t>(Redemption) sale of preferred stock</t>
  </si>
  <si>
    <t>Payments of mortgage notes</t>
  </si>
  <si>
    <t>Proceeds from mortgage notes</t>
  </si>
  <si>
    <t>Loan costs and other</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 net of capitalized interest of $1,720 in 2017</t>
  </si>
  <si>
    <t>Other non-cash items capitalized to real estate under development</t>
  </si>
  <si>
    <t>Consolidated Statements of Cash Flows (Unaudited) (Parentheticals) - USD ($) $ in Thousands</t>
  </si>
  <si>
    <t>Capitalized interest</t>
  </si>
  <si>
    <t>Note 1 - Organization</t>
  </si>
  <si>
    <t>Notes to Financial Statements</t>
  </si>
  <si>
    <t>Organization, Consolidation and Presentation of Financial Statements Disclosure [Text Block]</t>
  </si>
  <si>
    <t>1. Clipper Realty Inc. (the “ Company” or “We”) was organized in the state of Maryland on July 7, 2015. August 3, 2015, one one On February 9, 2017, priced an initial public offering of 6,390,149 March 10, 2017) $13.50 $78.7 On May 9, 2017, purchase of 107 161 $87.5 $59 As of September 30, 2017, • Tribeca House in Manhattan, comprising two one 21 one 12 481,000 77,000 • Flatbush Gardens in Brooklyn, a 59 2,496 • 141 15 216,000 • 250 12 382,000 • Aspen in Manhattan, a 7 166,000 21,000 • 107 10 154,000 residential space. On October 27, 2017, 10 65th $79.0 $34.35 ty. The note bears interest at 3.375% first five 2.75%, first two 30 The operations of Clipper Realty, Inc. and its consolidated subsidiaries are carried on primarily through the Operating Partnership. The Company has elected to be taxed as a Real Estate Investment Trust (“REIT”) under Sections 856 860 At September 30, 2017, 40.4% As further discussed in Note 3, 2015 02, Operating Partnership and the LLC’s are variable interest entities (“VIEs”) and that the Company was the primary beneficiary. The assets and liabilities of these VIEs represented substantially all of the Company’s assets and liabilities.</t>
  </si>
  <si>
    <t>Note 2 - Sale of Common Stock, Formation Transactions and Preferred Stock Redemption</t>
  </si>
  <si>
    <t>Sale of Common Stock and Formation Transactions [Text Block]</t>
  </si>
  <si>
    <t>2. k, Formation Transactions and Preferred Stock Redemption As discussed in Note 1, February 2017, 6,390,149 March 10, 2017) $13.50 The proceeds, net of offering costs, were approximately $78,685. On August 3, 2015, 10,666,667 $13.50 $130,199. The Company contributed the net proceeds of the common stock offering s to the Operating Partnership in exchange for units in the Operating Partnership as described in Note 1. On June 21, 2017, $145.</t>
  </si>
  <si>
    <t>Note 3 - Significant Accounting Policies</t>
  </si>
  <si>
    <t>Significant Accounting Policies [Text Block]</t>
  </si>
  <si>
    <t>3. Basis of Consolidation The accompanying c 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Upon the adoption of ASU 2017 01,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 -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Management of the Company does not September 30, 2017.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years) 10 - 44 Tenant improvements Shorter of useful life or lease term Furniture, fixtures and equipment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 plus all short-term investments with a maturity of three may No Restricted Cash Restricted cash generally consists of escrows for future real estate taxes and insurance expenditures, repairs and capital improvements and security deposits. 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impaired based on factors affec ting the collectability of those balances. If a tenant fails to make contractual payments beyond any allowance, the Company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These costs are amortized over the term of the financing and are recorded in interest expense in the consolidated financial statements. Unamortized deferred financing costs are expensed when the associated debt is refinanced or repaid before maturity. Costs incurred in seeking financing transactions which do not Comprehensive Los s Comprehensive loss is comprised of net loss adjusted for changes in unrealized gains and losses, reported in equity, for financial instruments required to be reported at fair value under GAAP. For the three nine September 30, 2017 201 6, not not Revenue Recognition Rental revenue for commercial leases is recognized on a straight-line basis over the terms of the respe 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Beginning in 2018, 2014 09, Revenue with Contracts with Customers.” This ASU does not not Beginning in 2019, 2016 02, 2014 09 Stock-based Compensation The Company accounts for stock-based compensation pursuant to Financial Accounting Standards Board Accounting Standards Codification (“ FASB ASC”) Topic 718, In April 2017, 151,853 $10.96 At September 30, 2017, December 31, 2016, 653,338 501,485 $12.95 $13.50 September 30, 2017, December 31, 2016, $3.0 $3.5 September 30, 2017, 1.2 Income Taxes The Company elected to be taxed and to operate in a manner that will allow it to qualify as a REIT under the U.S. Internal Revenue Code (the “ Code”) commencing with its taxable year ended December 31, 2015. 90% not may not four no In accordance with FASB ASC Topic 740, not three Fair Value Measurements Refer to Note 9, Fair Value of Financial Instruments”. Derivative Financial Instrumen 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 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September 30, 2017, no Earnings (Loss) Per Shar e Basic and diluted loss per share is computed by dividing net loss attributable to common stockholders by the weighted average common shares outstanding. As of September 30, 2017 2016, le rights to dividend equivalent payments. Accordingly, these unvested LTIP Units are considered participating securities and are included in the computation of basic and diluted loss per share pursuant to the two not September 30, 2017 2016. The effect of the conversion of the 26,317 not e to such units is reflected as noncontrolling interests in the accompanying consolidated financial statements. The following table sets forth the computation of basic and diluted earnings (loss) per share for the periods indicated (unaudited): (dollar in thousands, except per share amounts) Three Months Ended September 30, Nine Months Ended September 30, 2017 201 6 2017 2016 Numerator Net loss attributable to common stockholders $ (631 ) $ (772 ) $ (1,750 ) $ (2,814 ) Less: income attributable to participating securities (62 ) (32 ) (167 ) (87 ) Subtotal $ (693 ) $ (804 ) $ (1,917 ) $ (2,901 ) Denominator Weighted average c ommon shares outstanding 17,813 11,423 16,756 11,423 Basic and diluted net loss per share attributable to common stockholders $ (0.04 ) $ (0.07 ) $ (0.11 ) $ (0.25 ) Recently Issued Pronouncements In August 2017, 2017 12, Derivatives and Hedging (Topic 815 December 15, 2018, The adoption of ASU 2017 05 not In May 2017, 2017 09, Compensation – Stock Compensation (Topic 718 ASU 2017 09 718 unless 1. The fair value of the modified award is the same as the fair value of the original award immediately before the modification. The standard indicates that if the modification does not not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fiscal years. Early adoption is permitted, including adoption in an interim period. The adoption of ASU 2017 05 not In February 2017, FASB issued ASU 2017 05, 610 20 2017 05 2017 05 December 16, 2017, 2017 05 not In January 2017, FASB issued ASU 2017 01, 2017 01 2017 01 December 15, 2017, 2017 01 2017. In November 2016, FASB issued ASU 2016 18, 230 2016 18 2016 18 not 2016 18 December 15, 2017, 2016 18 December 15, 2018, December 15, 2019. 2016 18.</t>
  </si>
  <si>
    <t>Note 4 - Acquisitions</t>
  </si>
  <si>
    <t>Business Combination Disclosure [Text Block]</t>
  </si>
  <si>
    <t>4. ons On June 27, 2016, $103,000. The purchase price was allocated as follows: Land $ 49,139 Buildings 42,753 Tenant improvements 26 Site improvements 91 Furniture, fixtures and equipment 302 Above-market leases 444 Below-market leases (783 ) In-place leases 1,093 Lease origination costs 793 Real estate tax abatements 9,142 Total $ 103,000 We have prepared the following unaudited pro forma income statement information for the nine September 30, 2016, January 1, 2016. not January 1, 2016. Pro Forma Nine Months Ended Revenue $ 71,927 Total expenses (81,612 ) Net loss $ (9,685 ) Basic and diluted net loss per share $ (0.26 ) On May 9, 2017, purchased 107 $87.5 7 50% 50%</t>
  </si>
  <si>
    <t>Note 5 - Deferred Costs and Intangible Assets</t>
  </si>
  <si>
    <t>Deferred Costs and Intangible Assets Disclosure [Text Block]</t>
  </si>
  <si>
    <t xml:space="preserve">5. red Costs and Intangible Assets Deferred costs and intangible assets consist of the following: September 30, December 31, 2016 (Unaudited) Deferred costs $ 266 $ 266 Above-market leases 480 480 Lease origination costs 3,092 3,092 In-place lease 7,347 7,347 Real estate tax abatements 12,571 12,571 Total d eferred costs and intangible assets 23,756 23,756 Less accumulated amortization (11,710 ) (9,803 ) Total deferred costs and intangible assets, net $ 12,046 $ 13,953 Amortization of lease origination costs and in-place lease intangible assets was $228 $360 three September 30, 2017 2016, $688 $801 nine September 30, 2017 2016, rtization of real estate abatements of $392 $518 three September 30, 2017 2016, $1,176 $1,186 nine September 30, 2017 2016, $15 $11 three September 30, 2017 2016, $43 $11 nine September 30, 2017 2016, Deferred costs and intangible assets as of September 30, 2017, 2017 (Remainder) $ 648 2018 1,284 2019 1,056 2020 812 2021 812 Thereafter 7,434 Total $ 12,046 </t>
  </si>
  <si>
    <t>Note 6 - Below-market Lease Intangibles</t>
  </si>
  <si>
    <t>Below Market Lease Intangibles Disclosure [Text Block]</t>
  </si>
  <si>
    <t xml:space="preserve">6. The Company’s below-market lease intangibles liabilities are as follows: September 30, December 31, 2016 (Unaudited) Below-market leases $ 23,178 $ 23,178 Less accumulated amortization (17,656 ) (16,316 ) Below-market leases, net $ 5,522 $ 6,862 Rental income includes amortization of below-market leases of $446 $449 three September 30, 2017 2016, $1,340 $1,368 nine September 30, 2017 2016, B elow-market leases as of September 30, 2017, 2017 (Remainder) $ 447 2018 1,787 2019 1,269 2020 489 2021 488 Thereafter 1,042 Total $ 5,522 </t>
  </si>
  <si>
    <t>Note 7 - Notes Payable</t>
  </si>
  <si>
    <t>Long-term Debt [Text Block]</t>
  </si>
  <si>
    <t>7. Notes Payable The first , loans and mezzanine notes payable collateralized by the respective properties, or the Company’s interest in the entities that own the properties and assignment of leases, were as follows: Property Maturity Interest Rate September 30, December 31, 2016 Flatbush Gardens, Brooklyn, NY (a) 10/1/2024 3.88 % $ 148,888 $ 150,000 Flatbush Gardens, Brooklyn, NY (b) 10/1/2024 3.88 % 19,852 20,000 250 Livingston Street, Brooklyn, NY (c) 5/6/2023 4.00 % 34,479 35,093 141 Livingston Street, Brooklyn, NY (d) 6/1/2028 3.875 % 79,029 79,500 Tribeca House , Manhattan, NY (e) 11/9/2018 LIBOR + 3.75 % 410,000 410,000 Aspen , Manhattan, NY (f) 7/1/2028 3.68 % 69,800 70,000 107 Columbia Heights, Brooklyn, NY (g) 5 /9/2020 LIBOR + 3.85 % 59,347 — $ 821,395 $ 764,593 Unamortized debt issuance costs (11,351 ) (10,134 ) Total debt , net of debt issuance costs $ 810,044 $ 754,459 (a) The $150,000 October 1, 2024, 3.88%. April 2017 $705 30 (b) The additional $20,000 $150,000 3.88% September 2019 2.75%, payments through April 2017, $94 May 2017 September 2019 30 30 (c) The $37,500 May 6, 2023, 4.00%. $179. (d) On May 11, 2016, $55,000 $79,500 June 1, 2028, 3.875%. June 2017, $374 30 (e) On November 9, 2016, $360,000 $100,000 $410,000 November 9, 2018, three one one 3.75% 5.0% September 30, 2017). (f) On June 27, 2016, $70,000 July 1, 2028, 3.68%. July 2017, $321 30 (g) On May 9, 2017, $59,000 a unit of Blackstone Mortgage Trust, Inc. The Company also entered into a construction loan secured by the building with the same lender that will provide up to $14,700 $347 September 30, 2017. May 9, 2020, two one one 3.85% 5.1% September 30, 2017). The following table summarizes principal payment requirements und er terms as of September 30, 2017: 2017 (Remainder) $ 1,638 2018 416,712 2019 6,975 2020 66,595 2021 7,532 Thereafter 321,943 Total $ 821,395</t>
  </si>
  <si>
    <t>Note 8 - Rental Income Under Operating Leases</t>
  </si>
  <si>
    <t>Lessor, Operating Leases [Text Block]</t>
  </si>
  <si>
    <t xml:space="preserve">8. Rental Income under Operating Leases The Company ’s commercial properties are leased to commercial tenants under operating leases with fixed terms of varying lengths. As of September 30, 2017, five 2017 (Remainder) $ 5,367 2018 21,648 2019 16,813 2020 10,247 2021 4,749 Thereafter 24,599 Total $ 83,423 The Company has commercial leases with the City of New York that comprised approximately 20% three nine September 30, 2017, 18% 19% three nine September 30, 2016, December 2016, 250 August 2020, </t>
  </si>
  <si>
    <t>Note 9 - Fair Value of Financial Instruments</t>
  </si>
  <si>
    <t>Fair Value Disclosures [Text Block]</t>
  </si>
  <si>
    <t xml:space="preserve">9.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 Level 1: • Level 2: not • Level 3: no When available, the Company utilizes quote d market prices from an independent third 1 2. not not third may third not Changes in assumptions or est imation methodologies can have a material effect on these estimated fair values. In this regard, the derived fair value estimates cannot be substantiated by comparison to independent markets and, in many cases, may not The financial assets and liabilities in the consolidated balance sheets include cash and cash equivalents, restricted cash, receivables, interest rate caps, accounts payable and accrued liabilities, and notes payable. The carrying amount of cash and cash equivalents, restricted cash, receivables, and accounts payable and accrued liabilities reported in the consolidated balance sheets approximates fair value due to the short-term nature of these instruments. The fair value of notes payable, which are classified as Level 2, The carryi ng amount and estimated fair value of the notes payable are as follows: September 30, December 31, 2016 (unaudited) Carrying amount (excluding unamortized debt issuance costs) $ 821,395 $ 764,593 Estimated f air value $ 807,702 $ 749,324 The Company purchased interest rate caps in connection with the Tribeca House loans on November 9, 2016, 107 May 9, 2017. 2, T he estimated fair values of the interest rate caps are as follows: Notational Amount Related Property Loans Type of Instrument Maturity Date Strike Rate Est imated Fair Value at September 30, 2017 Estimated Fair Value at December 31, 2016 $410,000 Tribeca House Interest rate cap December 15 , 2018 2.0 % $ 50 $ 409 $73,700 107 Columbia Heights Interest rate cap May 9 , 2020 3.0 % 42 NA Total fair value of derivative instruments included in prepaid expenses and other assets $ 92 $ 409 These interest rate caps were not 107 elopment. Changes in fair value of the Tribeca House instrument of $30 $0 three September 30, 2017 2016, $359 $9 nine September 30, 2017 2016, 107 $28 $92 three nine September 30, 2017, The above disclosures regarding fair value of financial instruments are based on pertinent information available as of September 30, 2017, December 31, 2016, not not may </t>
  </si>
  <si>
    <t>Note 10 - Commitments and Contingencies</t>
  </si>
  <si>
    <t>Commitments and Contingencies Disclosure [Text Block]</t>
  </si>
  <si>
    <t>10. Commitments and Contingencies Legal On July 3, 2017 , the New York Supreme Court (the “Court”) ruled in favor of 41 50 53 421 , their attorney’s fees and costs. The Court declared that the plaintiff-tenants were subject to rent stabilization requirements and referred the matter to a special referee to determine the amount of rent over-charges , if any. Two other cases have resulted in similar decisions. The Company believes that these court decisions are incorrect and conflict with other recent court decisions that directly uphold the Company’s position . On July 18, 2017, , and the Company intends to expeditiously appeal the Court’s decision to the Appellate Division, First Department. Due to the inherent uncertainty and unpredictability of litigation, we cannot determine at this time with any specificity the Company’s potential liability if the Court’s decision is upheld. In addition to the above, t he Company is subject to certain legal proceedings and claims arising in connection with its business. Management believes, based in part upon consultation with legal counsel, that the ultimate resolution of all such claims will not Commitments The Company is obligated to provide parking availability through August 2020 250 $240 Concentrations The Company ’s properties are located in the Boroughs of Manhattan and Brooklyn in New York City, which exposes the Company to greater economic risks than if it owned a more geographically dispersed portfolio. The breakdown between commercial and residential revenue is as follows: Commercial Residential Total Three months ended September 30, 2017 26 % 74 % 100 % Three months ended September 30, 2016 25 % 75 % 100 % Nine months ended September 30, 2017 26 % 74 % 100 % Nine months ended September 30, 2016 26 % 74 % 100 %</t>
  </si>
  <si>
    <t>Note 11 - Related-party Transactions</t>
  </si>
  <si>
    <t>Related Party Transactions Disclosure [Text Block]</t>
  </si>
  <si>
    <t>11. Included in general and administrative expense for the three nine September 30, 2017, $78 $311,</t>
  </si>
  <si>
    <t>Note 12 - Segment Reporting</t>
  </si>
  <si>
    <t>Segment Reporting Disclosure [Text Block]</t>
  </si>
  <si>
    <t xml:space="preserve">12. The Company has classified its reporting segments into commercial and residential rental properties. The commercial reporting segment includes the 141 250 107 250 The Company ’s income from operations by segment for the three nine September 30, 2017 2016, Three months ended September 30, 2017 Commercial Residential Total Rental revenues $ 5,476 $ 18,558 $ 24,034 Tenant recoveries 1,162 — 1,162 Garage and other revenue income 203 609 812 Total revenues 6,841 19,167 26,008 Property operating expenses 1,089 5,430 6,519 Real estate taxes and insurance 1,148 4,388 5,536 General and administrative 194 2,307 2,501 Acquisition costs — 10 10 Depreciation and amortization 803 3,283 4,086 Total operating expenses 3,234 15,418 18,652 Income from operations $ 3,607 $ 3,749 $ 7,356 Three months ended September 30, 2016 Commercial Residential Total Rental revenues $ 4,884 $ 17,667 $ 22,551 Tenant recoveries 1,086 — 1,086 Garage and other revenue income 205 994 1,199 Total revenues 6,175 18,661 24,836 Property operating expenses 1,149 5,052 6,201 Real estate taxes and insurance 1,072 3,811 4,883 General and administrative 220 2,175 2,395 Acquisition costs — — — Depreciation and amortization 743 3,265 4,008 Total operating expenses 3,184 14,303 17,487 Income from operations $ 2,991 $ 4,358 $ 7,349 Nine months ended September 30, 2017 Commercial Residential Total Rental revenues $ 16,418 $ 54,674 $ 71,092 Tenant recoveries 3,223 — 3,223 Garage and other revenue income 630 1,684 2,314 Total revenues 20,271 56,358 76,629 Property operating expenses 3,196 16,992 20,188 Real estate taxes and insurance 3,271 11,734 15,005 General and administrative 590 6,695 7,285 Acquisition costs — 37 37 Depreciation and amortization 2,406 9,678 12,084 Total operating expenses 9,463 45,136 54,599 Income from operations $ 10,808 $ 11,222 $ 22,030 Nine months ended September 30, 2016 Commercial Residential Total Rental revenues $ 13,843 $ 49,405 $ 63,248 Tenant recoveries 2,969 — 2,969 Garage and other revenue income 1,186 1,364 2,550 Total revenues 17,998 50,769 68,767 Property operating expenses 3,023 15,862 18,885 Real estate taxes and insurance 2,996 10,027 13,023 General and administrative 541 5,776 6,317 Acquisition costs — 407 407 Depreciation and amortization 1,980 8,666 10,646 Total operating expenses 8,540 40,738 49,278 Income from operations $ 9,458 $ 10,031 $ 19,489 The Company ’s total assets by segment are as follows, as of: Commercial Residential Total September 30, 2017 $ 222,262 $ 801,127 $ 1,023,389 December 31, 2016 225,608 679,600 905,208 The Com pany’s interest expense by segment for the three nine September 30, 2017 2016, Commercial Residential Total Three months ended September 30, 2017 $ 1,941 $ 6,984 $ 8,925 2016 1,921 7,965 9,886 Nine months ended September 30, 2017 $ 5,764 $ 20,744 $ 26,508 2016 5,594 23,155 28,749 The Com pany’s capital expenditures by segment for the three nine September 30, 2017 2016, Commercial Residential Total Three months ended September 30, 2017 $ 598 $ 5,776 $ 6,374 2016 856 3,593 4,449 Nine months ended September 30, 2017 $ 3,611 $ 11,902 $ 15,513 2016 1,255 11,733 12,988 </t>
  </si>
  <si>
    <t>Significant Accounting Policies (Policies)</t>
  </si>
  <si>
    <t>Accounting Policies [Abstract]</t>
  </si>
  <si>
    <t>Consolidation, Policy [Policy Text Block]</t>
  </si>
  <si>
    <t xml:space="preserve">Basis of Consolidation The accompanying c 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 </t>
  </si>
  <si>
    <t>Use of Estimates, Policy [Policy Text Block]</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si>
  <si>
    <t>Real Estate, Policy [Policy Text Block]</t>
  </si>
  <si>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 -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Management of the Company does not September 30, 2017.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years) 10 - 44 Tenant improvements Shorter of useful life or lease term Furniture, fixtures and equipment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t>
  </si>
  <si>
    <t>Cash and Cash Equivalents, Policy [Policy Text Block]</t>
  </si>
  <si>
    <t>Cash and Cash Equivalents Cash and cash equivalents are defined as cash on hand and in banks , plus all short-term investments with a maturity of three may No</t>
  </si>
  <si>
    <t>Cash and Cash Equivalents, Restricted Cash and Cash Equivalents, Policy [Policy Text Block]</t>
  </si>
  <si>
    <t>Restricted Cash Restricted cash generally consists of escrows for future real estate taxes and insurance expenditures, repairs and capital improvements and security deposits.</t>
  </si>
  <si>
    <t>Receivables, Trade and Other Accounts Receivable, Allowance for Doubtful Accounts, Policy [Policy Text Block]</t>
  </si>
  <si>
    <t xml:space="preserve">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impaired based on factors affec ting the collectability of those balances. If a tenant fails to make contractual payments beyond any allowance, the Company may </t>
  </si>
  <si>
    <t>Deferred Charges, Policy [Policy Text Block]</t>
  </si>
  <si>
    <t>Deferred Costs Deferred lease costs consist of fees incurred to initiate and renew operating leases. Lease costs are being amortized using the straight-line method over the terms of the respective leases. Deferred financing costs represent commitment fees, legal and other third These costs are amortized over the term of the financing and are recorded in interest expense in the consolidated financial statements. Unamortized deferred financing costs are expensed when the associated debt is refinanced or repaid before maturity. Costs incurred in seeking financing transactions which do not</t>
  </si>
  <si>
    <t>Comprehensive Income, Policy [Policy Text Block]</t>
  </si>
  <si>
    <t>Comprehensive Los s Comprehensive loss is comprised of net loss adjusted for changes in unrealized gains and losses, reported in equity, for financial instruments required to be reported at fair value under GAAP. For the three nine September 30, 2017 201 6, not not</t>
  </si>
  <si>
    <t>Revenue Recognition, Policy [Policy Text Block]</t>
  </si>
  <si>
    <t>Revenue Recognition Rental revenue for commercial leases is recognized on a straight-line basis over the terms of the respe 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t>
  </si>
  <si>
    <t>Share-based Compensation, Option and Incentive Plans Policy [Policy Text Block]</t>
  </si>
  <si>
    <t>Stock-based Compensation The Company accounts for stock-based compensation pursuant to Financial Accounting Standards Board Accounting Standards Codification (“ FASB ASC”) Topic 718, In April 2017, 151,853 $10.96 At September 30, 2017, December 31, 2016, 653,338 501,485 $12.95 $13.50 September 30, 2017, December 31, 2016, $3.0 $3.5 September 30, 2017, 1.2</t>
  </si>
  <si>
    <t>Income Tax, Policy [Policy Text Block]</t>
  </si>
  <si>
    <t>Income Taxes The Company elected to be taxed and to operate in a manner that will allow it to qualify as a REIT under the U.S. Internal Revenue Code (the “ Code”) commencing with its taxable year ended December 31, 2015. 90% not may not four no In accordance with FASB ASC Topic 740, not three</t>
  </si>
  <si>
    <t>Fair Value of Financial Instruments, Policy [Policy Text Block]</t>
  </si>
  <si>
    <t>Fair Value Measurements Refer to Note 9, Fair Value of Financial Instruments”.</t>
  </si>
  <si>
    <t>Derivatives, Policy [Policy Text Block]</t>
  </si>
  <si>
    <t>Derivative Financial Instrumen 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 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September 30, 2017, no</t>
  </si>
  <si>
    <t>Earnings Per Share, Policy [Policy Text Block]</t>
  </si>
  <si>
    <t>Earnings (Loss) Per Shar e Basic and diluted loss per share is computed by dividing net loss attributable to common stockholders by the weighted average common shares outstanding. As of September 30, 2017 2016, le rights to dividend equivalent payments. Accordingly, these unvested LTIP Units are considered participating securities and are included in the computation of basic and diluted loss per share pursuant to the two not September 30, 2017 2016. The effect of the conversion of the 26,317 not e to such units is reflected as noncontrolling interests in the accompanying consolidated financial statements. The following table sets forth the computation of basic and diluted loss per share for the periods The following table sets forth the computation of basic and diluted earnings (loss) per share for the periods indicated (unaudited): (dollar in thousands, except per share amounts) Three Months Ended September 30, Nine Months Ended September 30, 2017 201 6 2017 2016 Numerator Net loss attributable to common stockholders $ (631 ) $ (772 ) $ (1,750 ) $ (2,814 ) Less: income attributable to participating securities (62 ) (32 ) (167 ) (87 ) Subtotal $ (693 ) $ (804 ) $ (1,917 ) $ (2,901 ) Denominator Weighted average c ommon shares outstanding 17,813 11,423 16,756 11,423 Basic and diluted net loss per share attributable to common stockholders $ (0.04 ) $ (0.07 ) $ (0.11 ) $ (0.25 )</t>
  </si>
  <si>
    <t>New Accounting Pronouncements, Policy [Policy Text Block]</t>
  </si>
  <si>
    <t>Recently Issued Pronouncements In August 2017, 2017 12, Derivatives and Hedging (Topic 815 December 15, 2018, The adoption of ASU 2017 05 not In May 2017, 2017 09, Compensation – Stock Compensation (Topic 718 ASU 2017 09 718 unless 1. The fair value of the modified award is the same as the fair value of the original award immediately before the modification. The standard indicates that if the modification does not not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fiscal years. Early adoption is permitted, including adoption in an interim period. The adoption of ASU 2017 05 not In February 2017, FASB issued ASU 2017 05, 610 20 2017 05 2017 05 December 16, 2017, 2017 05 not In January 2017, FASB issued ASU 2017 01, 2017 01 2017 01 December 15, 2017, 2017 01 2017. In November 2016, FASB issued ASU 2016 18, 230 2016 18 2016 18 not 2016 18 December 15, 2017, 2016 18 December 15, 2018, December 15, 2019. 2016 18.</t>
  </si>
  <si>
    <t>Note 3 - Significant Accounting Policies (Tables)</t>
  </si>
  <si>
    <t>Notes Tables</t>
  </si>
  <si>
    <t>Property, Plant and Equipment, Useful Life [Table Text Block]</t>
  </si>
  <si>
    <t xml:space="preserve"> Building and improvements (years) 10 - 44 Tenant improvements Shorter of useful life or lease term Furniture, fixtures and equipment (years) 3 - 15 </t>
  </si>
  <si>
    <t>Schedule of Nonvested Share Activity [Table Text Block]</t>
  </si>
  <si>
    <t xml:space="preserve"> (dollar in thousands, except per share amounts) Three Months Ended September 30, Nine Months Ended September 30, 2017 201 6 2017 2016 Numerator Net loss attributable to common stockholders $ (631 ) $ (772 ) $ (1,750 ) $ (2,814 ) Less: income attributable to participating securities (62 ) (32 ) (167 ) (87 ) Subtotal $ (693 ) $ (804 ) $ (1,917 ) $ (2,901 ) Denominator Weighted average c ommon shares outstanding 17,813 11,423 16,756 11,423 Basic and diluted net loss per share attributable to common stockholders $ (0.04 ) $ (0.07 ) $ (0.11 ) $ (0.25 )</t>
  </si>
  <si>
    <t>Note 4 - Acquisitions (Tables)</t>
  </si>
  <si>
    <t>Schedule of Business Acquisitions, by Acquisition [Table Text Block]</t>
  </si>
  <si>
    <t xml:space="preserve"> Land $ 49,139 Buildings 42,753 Tenant improvements 26 Site improvements 91 Furniture, fixtures and equipment 302 Above-market leases 444 Below-market leases (783 ) In-place leases 1,093 Lease origination costs 793 Real estate tax abatements 9,142 Total $ 103,000 </t>
  </si>
  <si>
    <t>Business Acquisition, Pro Forma Information [Table Text Block]</t>
  </si>
  <si>
    <t xml:space="preserve"> Pro Forma Nine Months Ended Revenue $ 71,927 Total expenses (81,612 ) Net loss $ (9,685 ) Basic and diluted net loss per share $ (0.26 )</t>
  </si>
  <si>
    <t>Note 5 - Deferred Costs and Intangible Assets (Tables)</t>
  </si>
  <si>
    <t>Schedule of Deferred Costs and Intangible Assets [Table Text Block]</t>
  </si>
  <si>
    <t xml:space="preserve"> September 30, December 31, 2016 (Unaudited) Deferred costs $ 266 $ 266 Above-market leases 480 480 Lease origination costs 3,092 3,092 In-place lease 7,347 7,347 Real estate tax abatements 12,571 12,571 Total d eferred costs and intangible assets 23,756 23,756 Less accumulated amortization (11,710 ) (9,803 ) Total deferred costs and intangible assets, net $ 12,046 $ 13,953 </t>
  </si>
  <si>
    <t>Schedule of Deferred Costs and Intangible Assets, Future Amortization Expense [Table Text Block]</t>
  </si>
  <si>
    <t xml:space="preserve"> 2017 (Remainder) $ 648 2018 1,284 2019 1,056 2020 812 2021 812 Thereafter 7,434 Total $ 12,046 </t>
  </si>
  <si>
    <t>Note 6 - Below-market Lease Intangibles (Tables)</t>
  </si>
  <si>
    <t>Schedule of Below-Market Lease Intangibles Liabilities [Table Text Block]</t>
  </si>
  <si>
    <t xml:space="preserve"> September 30, December 31, 2016 (Unaudited) Below-market leases $ 23,178 $ 23,178 Less accumulated amortization (17,656 ) (16,316 ) Below-market leases, net $ 5,522 $ 6,862 </t>
  </si>
  <si>
    <t>Below Market Lease, Future Amortization Income [Table Text Block]</t>
  </si>
  <si>
    <t xml:space="preserve"> 2017 (Remainder) $ 447 2018 1,787 2019 1,269 2020 489 2021 488 Thereafter 1,042 Total $ 5,522 </t>
  </si>
  <si>
    <t>Note 7 - Notes Payable (Tables)</t>
  </si>
  <si>
    <t>Schedule of Long-term Debt Instruments [Table Text Block]</t>
  </si>
  <si>
    <t xml:space="preserve"> Property Maturity Interest Rate September 30, December 31, 2016 Flatbush Gardens, Brooklyn, NY (a) 10/1/2024 3.88 % $ 148,888 $ 150,000 Flatbush Gardens, Brooklyn, NY (b) 10/1/2024 3.88 % 19,852 20,000 250 Livingston Street, Brooklyn, NY (c) 5/6/2023 4.00 % 34,479 35,093 141 Livingston Street, Brooklyn, NY (d) 6/1/2028 3.875 % 79,029 79,500 Tribeca House , Manhattan, NY (e) 11/9/2018 LIBOR + 3.75 % 410,000 410,000 Aspen , Manhattan, NY (f) 7/1/2028 3.68 % 69,800 70,000 107 Columbia Heights, Brooklyn, NY (g) 5 /9/2020 LIBOR + 3.85 % 59,347 — $ 821,395 $ 764,593 Unamortized debt issuance costs (11,351 ) (10,134 ) Total debt , net of debt issuance costs $ 810,044 $ 754,459 </t>
  </si>
  <si>
    <t>Schedule of Maturities of Long-term Debt [Table Text Block]</t>
  </si>
  <si>
    <t xml:space="preserve"> 2017 (Remainder) $ 1,638 2018 416,712 2019 6,975 2020 66,595 2021 7,532 Thereafter 321,943 Total $ 821,395</t>
  </si>
  <si>
    <t>Note 8 - Rental Income Under Operating Leases (Tables)</t>
  </si>
  <si>
    <t>Lessor, Operating Lease, Payments to be Received, Maturity [Table Text Block]</t>
  </si>
  <si>
    <t xml:space="preserve"> 2017 (Remainder) $ 5,367 2018 21,648 2019 16,813 2020 10,247 2021 4,749 Thereafter 24,599 Total $ 83,423 </t>
  </si>
  <si>
    <t>Note 9 - Fair Value of Financial Instruments (Tables)</t>
  </si>
  <si>
    <t>Fair Value, by Balance Sheet Grouping [Table Text Block]</t>
  </si>
  <si>
    <t xml:space="preserve"> September 30, December 31, 2016 (unaudited) Carrying amount (excluding unamortized debt issuance costs) $ 821,395 $ 764,593 Estimated f air value $ 807,702 $ 749,324 </t>
  </si>
  <si>
    <t>Schedule of Derivative Instruments [Table Text Block]</t>
  </si>
  <si>
    <t xml:space="preserve"> Notational Amount Related Property Loans Type of Instrument Maturity Date Strike Rate Est imated Fair Value at September 30, 2017 Estimated Fair Value at December 31, 2016 $410,000 Tribeca House Interest rate cap December 15 , 2018 2.0 % $ 50 $ 409 $73,700 107 Columbia Heights Interest rate cap May 9 , 2020 3.0 % 42 NA Total fair value of derivative instruments included in prepaid expenses and other assets $ 92 $ 409 </t>
  </si>
  <si>
    <t>Note 10 - Commitments and Contingencies (Tables)</t>
  </si>
  <si>
    <t>Schedules of Concentration of Risk, by Risk Factor [Table Text Block]</t>
  </si>
  <si>
    <t xml:space="preserve"> Commercial Residential Total Three months ended September 30, 2017 26 % 74 % 100 % Three months ended September 30, 2016 25 % 75 % 100 % Nine months ended September 30, 2017 26 % 74 % 100 % Nine months ended September 30, 2016 26 % 74 % 100 %</t>
  </si>
  <si>
    <t>Note 12 - Segment Reporting (Tables)</t>
  </si>
  <si>
    <t>Schedule of Segment Reporting Information, by Segment [Table Text Block]</t>
  </si>
  <si>
    <t xml:space="preserve"> Three months ended September 30, 2017 Commercial Residential Total Rental revenues $ 5,476 $ 18,558 $ 24,034 Tenant recoveries 1,162 — 1,162 Garage and other revenue income 203 609 812 Total revenues 6,841 19,167 26,008 Property operating expenses 1,089 5,430 6,519 Real estate taxes and insurance 1,148 4,388 5,536 General and administrative 194 2,307 2,501 Acquisition costs — 10 10 Depreciation and amortization 803 3,283 4,086 Total operating expenses 3,234 15,418 18,652 Income from operations $ 3,607 $ 3,749 $ 7,356 Three months ended September 30, 2016 Commercial Residential Total Rental revenues $ 4,884 $ 17,667 $ 22,551 Tenant recoveries 1,086 — 1,086 Garage and other revenue income 205 994 1,199 Total revenues 6,175 18,661 24,836 Property operating expenses 1,149 5,052 6,201 Real estate taxes and insurance 1,072 3,811 4,883 General and administrative 220 2,175 2,395 Acquisition costs — — — Depreciation and amortization 743 3,265 4,008 Total operating expenses 3,184 14,303 17,487 Income from operations $ 2,991 $ 4,358 $ 7,349 Nine months ended September 30, 2017 Commercial Residential Total Rental revenues $ 16,418 $ 54,674 $ 71,092 Tenant recoveries 3,223 — 3,223 Garage and other revenue income 630 1,684 2,314 Total revenues 20,271 56,358 76,629 Property operating expenses 3,196 16,992 20,188 Real estate taxes and insurance 3,271 11,734 15,005 General and administrative 590 6,695 7,285 Acquisition costs — 37 37 Depreciation and amortization 2,406 9,678 12,084 Total operating expenses 9,463 45,136 54,599 Income from operations $ 10,808 $ 11,222 $ 22,030 Nine months ended September 30, 2016 Commercial Residential Total Rental revenues $ 13,843 $ 49,405 $ 63,248 Tenant recoveries 2,969 — 2,969 Garage and other revenue income 1,186 1,364 2,550 Total revenues 17,998 50,769 68,767 Property operating expenses 3,023 15,862 18,885 Real estate taxes and insurance 2,996 10,027 13,023 General and administrative 541 5,776 6,317 Acquisition costs — 407 407 Depreciation and amortization 1,980 8,666 10,646 Total operating expenses 8,540 40,738 49,278 Income from operations $ 9,458 $ 10,031 $ 19,489 Commercial Residential Total September 30, 2017 $ 222,262 $ 801,127 $ 1,023,389 December 31, 2016 225,608 679,600 905,208 </t>
  </si>
  <si>
    <t>Reconciliation of Other Significant Reconciling Items from Segments to Consolidated [Table Text Block]</t>
  </si>
  <si>
    <t xml:space="preserve"> Commercial Residential Total Three months ended September 30, 2017 $ 1,941 $ 6,984 $ 8,925 2016 1,921 7,965 9,886 Nine months ended September 30, 2017 $ 5,764 $ 20,744 $ 26,508 2016 5,594 23,155 28,749 Commercial Residential Total Three months ended September 30, 2017 $ 598 $ 5,776 $ 6,374 2016 856 3,593 4,449 Nine months ended September 30, 2017 $ 3,611 $ 11,902 $ 15,513 2016 1,255 11,733 12,988 </t>
  </si>
  <si>
    <t>Note 1 - Organization (Details Textual) $ / shares in Units, $ in Thousands</t>
  </si>
  <si>
    <t>Oct. 25, 2017USD ($)</t>
  </si>
  <si>
    <t>May 09, 2017USD ($)</t>
  </si>
  <si>
    <t>Feb. 09, 2017USD ($)$ / sharesshares</t>
  </si>
  <si>
    <t>Sep. 30, 2017ft²shares</t>
  </si>
  <si>
    <t>Aug. 03, 2015</t>
  </si>
  <si>
    <t>Formation Transaction, Units Converted to Commons Shares, Ratio</t>
  </si>
  <si>
    <t>Percentage of Aggregate Cash Distributions From, and Profits and Losses</t>
  </si>
  <si>
    <t>40.40%</t>
  </si>
  <si>
    <t>Subsequent Event [Member] | Note Payable With New York Community Bank [Member]</t>
  </si>
  <si>
    <t>Long-term Debt, Gross | $</t>
  </si>
  <si>
    <t>Debt Instrument, Interest Rate, Stated Percentage</t>
  </si>
  <si>
    <t>3.375%</t>
  </si>
  <si>
    <t>Subsequent Event [Member] | Note Payable With New York Community Bank [Member] | Prime Rate [Member]</t>
  </si>
  <si>
    <t>Debt Instrument, Basis Spread on Variable Rate</t>
  </si>
  <si>
    <t>2.75%</t>
  </si>
  <si>
    <t>Residential Property At 10 West 65th Street [Member] | Subsequent Event [Member]</t>
  </si>
  <si>
    <t>Business Combination, Consideration Transferred | $</t>
  </si>
  <si>
    <t>107 Columbia Heights in Brooklyn, NY [Member]</t>
  </si>
  <si>
    <t>Number of Stories</t>
  </si>
  <si>
    <t>107 Columbia Heights in Brooklyn, NY [Member] | Mortgages [Member]</t>
  </si>
  <si>
    <t>Debt Instrument, Face Amount | $</t>
  </si>
  <si>
    <t>107 Columbia Heights in Brooklyn, NY [Member] | Apartment Building [Member]</t>
  </si>
  <si>
    <t>Number of Units</t>
  </si>
  <si>
    <t>Gross Leasable Area</t>
  </si>
  <si>
    <t>Tribeca House properties in Manhattan [Member]</t>
  </si>
  <si>
    <t>Number of Buildings</t>
  </si>
  <si>
    <t>Tribeca House properties in Manhattan [Member] | Residential Rental [Member]</t>
  </si>
  <si>
    <t>Tribeca House properties in Manhattan [Member] | Rental Retail and Parking [Member]</t>
  </si>
  <si>
    <t>Tribeca House properties in Manhattan, Building One [Member]</t>
  </si>
  <si>
    <t>Tribeca House properties in Manhattan, Building Two [Member]</t>
  </si>
  <si>
    <t>Flatbush Gardens in Brooklyn [Member] | Multifamily [Member]</t>
  </si>
  <si>
    <t>Number of Rentable Units</t>
  </si>
  <si>
    <t>141 Livingston Street in Brooklyn [Member] | Office Building [Member]</t>
  </si>
  <si>
    <t>250 Livingston Street in Brooklyn [Member] | Office and Residential Building [Member]</t>
  </si>
  <si>
    <t>Aspen [Member]</t>
  </si>
  <si>
    <t>Aspen [Member] | Residential Rental [Member]</t>
  </si>
  <si>
    <t>Aspen [Member] | Retail Site [Member]</t>
  </si>
  <si>
    <t>Stock Issued During Period, Shares, New Issues | shares</t>
  </si>
  <si>
    <t>IPO [Member] | Common Stock [Member]</t>
  </si>
  <si>
    <t>Shares Issued, Price Per Share | $ / shares</t>
  </si>
  <si>
    <t>Proceeds from Issuance Initial Public Offering | $</t>
  </si>
  <si>
    <t>Note 2 - Sale of Common Stock, Formation Transactions and Preferred Stock Redemption (Details Textual) - USD ($) $ / shares in Units, $ in Thousands</t>
  </si>
  <si>
    <t>Jun. 21, 2017</t>
  </si>
  <si>
    <t>Feb. 09, 2017</t>
  </si>
  <si>
    <t>Payments for Repurchase of Redeemable Preferred Stock</t>
  </si>
  <si>
    <t>Stock Issued During Period, Shares, New Issues</t>
  </si>
  <si>
    <t>Proceeds from Issuance of Private Placement</t>
  </si>
  <si>
    <t>Shares Issued, Price Per Share</t>
  </si>
  <si>
    <t>Proceeds from Issuance Initial Public Offering</t>
  </si>
  <si>
    <t>Private Placement [Member] | Common Stock [Member]</t>
  </si>
  <si>
    <t>Note 3 - Significant Accounting Policies (Details Textual) - USD ($) $ / shares in Units, $ in Thousands</t>
  </si>
  <si>
    <t>Apr. 19, 2016</t>
  </si>
  <si>
    <t>Employee Service Share-based Compensation, Nonvested Awards, Compensation Not yet Recognized, Share-based Awards Other than Options</t>
  </si>
  <si>
    <t>Employee Service Share-based Compensation, Nonvested Awards, Compensation Cost Not yet Recognized, Period for Recognition</t>
  </si>
  <si>
    <t>1 year 73 days</t>
  </si>
  <si>
    <t>Income Tax Expense (Benefit)</t>
  </si>
  <si>
    <t>Weighted Average Number Diluted Shares Outstanding Adjustment</t>
  </si>
  <si>
    <t>Class B LLC Units [Member]</t>
  </si>
  <si>
    <t>Antidilutive Securities Excluded from Computation of Earnings Per Share, Amount</t>
  </si>
  <si>
    <t>LTIP Unit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Note 3 - Significant Accounting Policies - Estimated Useful Lives of Assets (Details)</t>
  </si>
  <si>
    <t>Building and Building Improvements [Member] | Minimum [Member]</t>
  </si>
  <si>
    <t>Estimated useful life (Year)</t>
  </si>
  <si>
    <t>10 years</t>
  </si>
  <si>
    <t>Building and Building Improvements [Member] | Maximum [Member]</t>
  </si>
  <si>
    <t>44 years</t>
  </si>
  <si>
    <t>Tenant Improvements [Member]</t>
  </si>
  <si>
    <t>Estimated useful life</t>
  </si>
  <si>
    <t>Shorter of useful life or lease term</t>
  </si>
  <si>
    <t>Furniture, Fixtures and Equipment [Member] | Minimum [Member]</t>
  </si>
  <si>
    <t>3 years</t>
  </si>
  <si>
    <t>Furniture, Fixtures and Equipment [Member] | Maximum [Member]</t>
  </si>
  <si>
    <t>15 years</t>
  </si>
  <si>
    <t>Note 3 - Significant Accounting Policies - Basic and Diluted Earnings (Details) - USD ($) $ / shares in Units, shares in Thousands, $ in Thousands</t>
  </si>
  <si>
    <t>Less: income attributable to participating securities</t>
  </si>
  <si>
    <t>Subtotal</t>
  </si>
  <si>
    <t>Weighted average common shares outstanding (in shares)</t>
  </si>
  <si>
    <t>Basic and diluted net loss per share attributable to common stockholders (in dollars per share)</t>
  </si>
  <si>
    <t>Note 4 - Acquisitions (Details Textual) - USD ($) $ in Millions</t>
  </si>
  <si>
    <t>May 09, 2017</t>
  </si>
  <si>
    <t>Jun. 27, 2016</t>
  </si>
  <si>
    <t>Business Combination, Consideration Transferred</t>
  </si>
  <si>
    <t>107 Columbia Heights in Brooklyn, NY [Member] | Land [Member]</t>
  </si>
  <si>
    <t>Business Combination Purchase Price Allocation Percentage</t>
  </si>
  <si>
    <t>50.00%</t>
  </si>
  <si>
    <t>107 Columbia Heights in Brooklyn, NY [Member] | Building [Member]</t>
  </si>
  <si>
    <t>Note 4 - Acquisition - Properties Acquisition (Details) - Aspen [Member] $ in Thousands</t>
  </si>
  <si>
    <t>Jun. 27, 2016USD ($)</t>
  </si>
  <si>
    <t>Land</t>
  </si>
  <si>
    <t>Buildings</t>
  </si>
  <si>
    <t>Site improvements</t>
  </si>
  <si>
    <t>Above-market leases</t>
  </si>
  <si>
    <t>Below-market leases</t>
  </si>
  <si>
    <t>In-place leases</t>
  </si>
  <si>
    <t>Lease origination costs</t>
  </si>
  <si>
    <t>Real estate tax abatements</t>
  </si>
  <si>
    <t>Note 4 - Acquisition - Pro Forma Data (Details) - Aspen [Member] $ / shares in Units, $ in Thousands</t>
  </si>
  <si>
    <t>Sep. 30, 2016USD ($)$ / shares</t>
  </si>
  <si>
    <t>Revenue</t>
  </si>
  <si>
    <t>Total expenses</t>
  </si>
  <si>
    <t>Basic and diluted net loss per share (in dollars per share) | $ / shares</t>
  </si>
  <si>
    <t>Note 5 - Deferred Costs and Intangible Assets (Details Textual) - USD ($)</t>
  </si>
  <si>
    <t>Amortization of Lease Origination Costs and In-place Lease Intangible Assets</t>
  </si>
  <si>
    <t>Amortization of Real Estate Abatements</t>
  </si>
  <si>
    <t>Above Market Leases [Member]</t>
  </si>
  <si>
    <t>Amortization of Intangible Assets</t>
  </si>
  <si>
    <t>Note 5 - Deferred Costs and Intangible Assets - Deferred Costs and Intangible Assets (Details) - USD ($) $ in Thousands</t>
  </si>
  <si>
    <t>Deferred costs</t>
  </si>
  <si>
    <t>In-place lease</t>
  </si>
  <si>
    <t>Total deferred costs and intangible assets</t>
  </si>
  <si>
    <t>Less accumulated amortization</t>
  </si>
  <si>
    <t>Note 5 - Deferred Costs and Intangible Assets - Future Amortization Expense (Details) - USD ($) $ in Thousands</t>
  </si>
  <si>
    <t>2017 (Remainder)</t>
  </si>
  <si>
    <t>Thereafter</t>
  </si>
  <si>
    <t>Note 6 - Below-market Lease Intangibles (Details Textual) - USD ($) $ in Thousands</t>
  </si>
  <si>
    <t>Amortization of Below Market Lease</t>
  </si>
  <si>
    <t>Note 6 - Below-market Lease Intangibles - Below-market Lease Intangibles Liabilities (Details) - USD ($) $ in Thousands</t>
  </si>
  <si>
    <t>Note 6 - Below-market Lease Intangibles - Future Amortization Income (Details) - USD ($) $ in Thousands</t>
  </si>
  <si>
    <t>Note 7 - Notes Payable (Details Textual) - USD ($) $ in Thousands</t>
  </si>
  <si>
    <t>Nov. 09, 2016</t>
  </si>
  <si>
    <t>May 11, 2016</t>
  </si>
  <si>
    <t>May 01, 2013</t>
  </si>
  <si>
    <t>Sep. 30, 2019</t>
  </si>
  <si>
    <t>Oct. 01, 2024</t>
  </si>
  <si>
    <t>Jul. 31, 2028</t>
  </si>
  <si>
    <t>Jun. 30, 2028</t>
  </si>
  <si>
    <t>Oct. 31, 2014</t>
  </si>
  <si>
    <t>Sep. 24, 2012</t>
  </si>
  <si>
    <t>Mortgages 1 [Member] | New York Community Bank [Member]</t>
  </si>
  <si>
    <t>Long-term Debt, Gross</t>
  </si>
  <si>
    <t>Long-term Debt, Percentage Bearing Fixed Interest, Percentage Rate</t>
  </si>
  <si>
    <t>3.88%</t>
  </si>
  <si>
    <t>Debt Instrument, Periodic Payment</t>
  </si>
  <si>
    <t>Mortgages 1 [Member] | Citigroup Global Markets Realty Corp [Member]</t>
  </si>
  <si>
    <t>4.00%</t>
  </si>
  <si>
    <t>Mortgages 1 [Member] | Citigroup Global Markets Inc. [Member] | 141 Livingston Street, Brooklyn [Member]</t>
  </si>
  <si>
    <t>Repayments of Long-term Debt</t>
  </si>
  <si>
    <t>Mortgages 2 [Member] | New York Community Bank [Member]</t>
  </si>
  <si>
    <t>Mortgages 2 [Member] | New York Community Bank [Member] | 141 Livingston Street, Brooklyn [Member]</t>
  </si>
  <si>
    <t>3.875%</t>
  </si>
  <si>
    <t>Proceeds from Issuance of Long-term Debt</t>
  </si>
  <si>
    <t>Mortgages 2 [Member] | New York Community Bank [Member] | Scenario, Forecast [Member]</t>
  </si>
  <si>
    <t>Debt Instrument, Interest Rate During Period</t>
  </si>
  <si>
    <t>Mortgages 2 [Member] | New York Community Bank [Member] | Scenario, Forecast [Member] | 141 Livingston Street, Brooklyn [Member]</t>
  </si>
  <si>
    <t>Mortgages 2 [Member] | New York Community Bank [Member] | Scenario, Forecast [Member] | Prime Rate [Member]</t>
  </si>
  <si>
    <t>Mortgages [Member]</t>
  </si>
  <si>
    <t>Mortgages [Member] | Capital One Multifamily Finance LLC [Member] | Aspen [Member]</t>
  </si>
  <si>
    <t>3.68%</t>
  </si>
  <si>
    <t>Mortgages [Member] | Capital One Multifamily Finance LLC [Member] | Scenario, Forecast [Member] | Aspen [Member]</t>
  </si>
  <si>
    <t>Mortgages [Member] | Blackstone Real Estate Special Situations Advisors LLC [Member] | 107 Columbia Heights in Brooklyn, NY [Member]</t>
  </si>
  <si>
    <t>Mortgages [Member] | Blackstone Real Estate Special Situations Advisors LLC [Member] | London Interbank Offered Rate (LIBOR) [Member] | 107 Columbia Heights in Brooklyn, NY [Member]</t>
  </si>
  <si>
    <t>3.85%</t>
  </si>
  <si>
    <t>Debt Instrument, Interest Rate, Effective Percentage</t>
  </si>
  <si>
    <t>5.10%</t>
  </si>
  <si>
    <t>Mezzanine Note Agreement [Member]</t>
  </si>
  <si>
    <t>Refinanced Loans [Member] | DB and SL Green Finance [Member] | Tribeca House Properties [Member]</t>
  </si>
  <si>
    <t>Refinanced Loans [Member] | DB and SL Green Finance [Member] | London Interbank Offered Rate (LIBOR) [Member] | Tribeca House Properties [Member]</t>
  </si>
  <si>
    <t>5.00%</t>
  </si>
  <si>
    <t>Refinanced Loans [Member] | DB and SL Green Finance [Member] | London Interbank Offered Rate (LIBOR) [Member] | Tribeca House Properties [Member] | Minimum [Member]</t>
  </si>
  <si>
    <t>3.75%</t>
  </si>
  <si>
    <t>Construction Loans [Member] | Blackstone Real Estate Special Situations Advisors LLC [Member] | 107 Columbia Heights in Brooklyn, NY [Member]</t>
  </si>
  <si>
    <t>Debt Agreement Maximum Borrowing Capacity</t>
  </si>
  <si>
    <t>Note 7 - Notes Payable - Mortgages and Mezzanine Note Payable (Details) - USD ($)</t>
  </si>
  <si>
    <t>Unamortized debt issuance costs</t>
  </si>
  <si>
    <t>Mortgages and Mezzanine Notes 1[Member]</t>
  </si>
  <si>
    <t>Debt, gross</t>
  </si>
  <si>
    <t>Mortgages and Mezzanine Notes 1[Member] | Flatbush Gardens, Brooklyn, NY [Member]</t>
  </si>
  <si>
    <t>Maturity date</t>
  </si>
  <si>
    <t>[1]</t>
  </si>
  <si>
    <t>Oct. 1,
		2024</t>
  </si>
  <si>
    <t>Interest rate</t>
  </si>
  <si>
    <t>Mortgages and Mezzanine Notes 1[Member] | 250 Livingston Street in Brooklyn [Member]</t>
  </si>
  <si>
    <t>[2]</t>
  </si>
  <si>
    <t>May 6,
		2023</t>
  </si>
  <si>
    <t>Mortgages and Mezzanine Notes 1[Member] | 141 Livingston Street, Brooklyn [Member]</t>
  </si>
  <si>
    <t>[3]</t>
  </si>
  <si>
    <t>Jun. 1,
		2028</t>
  </si>
  <si>
    <t>Mortgages and Mezzanine Notes 1[Member] | Tribeca House Properties [Member]</t>
  </si>
  <si>
    <t>[4]</t>
  </si>
  <si>
    <t>Nov. 9,
		2018</t>
  </si>
  <si>
    <t>Mortgages and Mezzanine Notes 1[Member] | Tribeca House Properties [Member] | London Interbank Offered Rate (LIBOR) [Member]</t>
  </si>
  <si>
    <t>Mortgages and Mezzanine Notes 1[Member] | Aspen [Member]</t>
  </si>
  <si>
    <t>[5]</t>
  </si>
  <si>
    <t>Jul. 1,
		2028</t>
  </si>
  <si>
    <t>Mortgages and Mezzanine Notes 1[Member] | 107 Columbia Heights in Brooklyn, NY [Member]</t>
  </si>
  <si>
    <t>[6]</t>
  </si>
  <si>
    <t>May 9,
		2020</t>
  </si>
  <si>
    <t>Mortgages and Mezzanine Notes 1[Member] | 107 Columbia Heights in Brooklyn, NY [Member] | London Interbank Offered Rate (LIBOR) [Member]</t>
  </si>
  <si>
    <t>Mortgages and Mezzanine Notes 2[Member] | Flatbush Gardens, Brooklyn, NY [Member]</t>
  </si>
  <si>
    <t>[7]</t>
  </si>
  <si>
    <t>The $150,000 mortgage note agreement with New York Community Bank ("NYCB") matures on October 1, 2024, and bears interest at 3.88%. The note requires interest-only payments through April 2017 and monthly principal and interest payments of $705 thereafter based on a 30-year amortization schedule.</t>
  </si>
  <si>
    <t>The $37,500 mortgage note agreement with Citigroup Global Markets Realty Corp. matures on May 6, 2023, and bears interest at 4.00%. The note requires monthly principal and interest payments of $179.</t>
  </si>
  <si>
    <t>On May 11, 2016, the Company repaid a $55,000 loan secured by the property with the proceeds of a $79,500 loan from NYCB. The NYCB loan matures on June 1, 2028, and bears interest at 3.875%. The note requires interest-only payments through June 2017, and monthly principal and interest payments of $374 thereafter based on a 30-year amortization schedule.</t>
  </si>
  <si>
    <t>On November 9, 2016, the Company repaid $360,000 of mortgage notes and $100,000 of mezzanine notes assumed in connection with the acquisition of the Tribeca House properties, with the proceeds of a $410,000 loan package with Deutsche Bank and SL Green Finance, and cash on hand. The loan package matures on November 9, 2018, is subject to three one-year extension options and bears interest at one-month LIBOR plus 3.75% (equivalent to 5.0% as of September 30, 2017).</t>
  </si>
  <si>
    <t>On June 27, 2016, the Company entered into a $70,000 mortgage note agreement with Capital One Multifamily Finance LLC, related to the Aspen property acquisition. The note matures on July 1, 2028, and bears interest at 3.68%. The note requires interest-only payments through July 2017, and monthly principal and interest payments of $321 thereafter based on a 30-year amortization schedule.</t>
  </si>
  <si>
    <t>On May 9, 2017, the Company entered into a $59,000 mortgage note agreement with a unit of Blackstone Mortgage Trust, Inc. The Company also entered into a construction loan secured by the building with the same lender that will provide up to $14,700 for eligible capital improvements and carrying costs, of which $347 was drawn as of September 30, 2017. The notes mature on May 9, 2020, are subject to two one-year extension options and bear interest at one-month LIBOR plus 3.85% (equivalent to 5.1% as of September 30, 2017).</t>
  </si>
  <si>
    <t>The additional $20,000 note with NYCB matures coterminous with the $150,000 mortgage, and bears interest at 3.88% through September 2019 and thereafter at Prime plus 2.75%, subject to an option to fix the rate. The note requires interest-only payments through April 2017, monthly principal and interest payments of $94 from May 2017 through September 2019 based on a 30-year amortization schedule and monthly principal and interest payments thereafter based on the remaining period of the initial 30-year amortization schedule.</t>
  </si>
  <si>
    <t>Note 7 - Notes Payable - Summarizes Principal Payment (Details) $ in Thousands</t>
  </si>
  <si>
    <t>Sep. 30, 2017USD ($)</t>
  </si>
  <si>
    <t>Note 8 - Rental Income Under Operating Leases (Details Textual)</t>
  </si>
  <si>
    <t>Total Revenue [Member] | Customer Concentration Risk [Member] | City of New York [Member]</t>
  </si>
  <si>
    <t>Concentration Risk, Percentage</t>
  </si>
  <si>
    <t>20.00%</t>
  </si>
  <si>
    <t>18.00%</t>
  </si>
  <si>
    <t>19.00%</t>
  </si>
  <si>
    <t>Note 8 - Rental Income Under Operating Leases - Minimum Future Cash Rents Receivable (Details) $ in Thousands</t>
  </si>
  <si>
    <t>Note 9 - Fair Value of Financial Instruments (Details Textual) - Not Designated as Hedging Instrument [Member] - USD ($)</t>
  </si>
  <si>
    <t>Interest Rate Cap [Member] | Tribeca House Properties [Member]</t>
  </si>
  <si>
    <t>Derivative, Gain (Loss) on Derivative, Net</t>
  </si>
  <si>
    <t>Interest Rate Cap 2 [Member]</t>
  </si>
  <si>
    <t>Note 9 - Fair Value of Financial Instruments - Carrying Amount and Fair Value of Mortgage Notes Payable (Details) - Mortgages [Member] - USD ($) $ in Thousands</t>
  </si>
  <si>
    <t>Reported Value Measurement [Member]</t>
  </si>
  <si>
    <t>Mortgage notes payable</t>
  </si>
  <si>
    <t>Estimate of Fair Value Measurement [Member]</t>
  </si>
  <si>
    <t>Note 9 - Fair Value of Financial Instruments - Interest Rate Caps in Connection With Mortgage Loans (Details) - USD ($) $ in Thousands</t>
  </si>
  <si>
    <t>Estimated Fair Market Value</t>
  </si>
  <si>
    <t>Interest Rate Cap 1 [Member]</t>
  </si>
  <si>
    <t>Notional Amount</t>
  </si>
  <si>
    <t>Maturity Date</t>
  </si>
  <si>
    <t>Dec. 15,
		2018</t>
  </si>
  <si>
    <t>Strike Rate</t>
  </si>
  <si>
    <t>2.00%</t>
  </si>
  <si>
    <t>3.00%</t>
  </si>
  <si>
    <t>Note 10 - Commitments and Contingencies (Details Textual) $ in Thousands</t>
  </si>
  <si>
    <t>Obligated to Provide Parking [Member]</t>
  </si>
  <si>
    <t>Other Commitment</t>
  </si>
  <si>
    <t>Note 10 - Commitments and Contingencies - Summary of Concentrations Risk by Segment (Details) - Total Revenue [Member] - Geographic Concentration Risk [Member] - New York City [Member]</t>
  </si>
  <si>
    <t>Three months ended September 30, 2017</t>
  </si>
  <si>
    <t>100.00%</t>
  </si>
  <si>
    <t>Commercial Segment [Member]</t>
  </si>
  <si>
    <t>26.00%</t>
  </si>
  <si>
    <t>25.00%</t>
  </si>
  <si>
    <t>Residential Segment [Member]</t>
  </si>
  <si>
    <t>74.00%</t>
  </si>
  <si>
    <t>75.00%</t>
  </si>
  <si>
    <t>Note 11 - Related-party Transactions (Details Textual) - USD ($) $ in Thousands</t>
  </si>
  <si>
    <t>General and Administrative Expense [Member]</t>
  </si>
  <si>
    <t>Related Party Transaction, Expenses from Transactions with Related Party</t>
  </si>
  <si>
    <t>Note 12 - Segment Reporting - Income From Operations by Segment (Details) - USD ($) $ in Thousands</t>
  </si>
  <si>
    <t>Rental revenues</t>
  </si>
  <si>
    <t>Garage and other revenue income</t>
  </si>
  <si>
    <t>Total revenues</t>
  </si>
  <si>
    <t>Total operating expenses</t>
  </si>
  <si>
    <t>Income from operations</t>
  </si>
  <si>
    <t>Assets</t>
  </si>
  <si>
    <t>Note 12 - Segment Reporting - Expenditures by Segment (Details) - USD ($) $ in Thousands</t>
  </si>
  <si>
    <t>Interest Expense</t>
  </si>
  <si>
    <t>Capital Expenditu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81275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7" t="n">
        <v>433666000</v>
      </c>
      <c r="C3" s="7" t="n">
        <v>433666000</v>
      </c>
    </row>
    <row r="4" spans="1:3">
      <c r="A4" s="4" t="s">
        <v>33</v>
      </c>
      <c r="B4" s="5" t="n">
        <v>445482000</v>
      </c>
      <c r="C4" s="5" t="n">
        <v>435318000</v>
      </c>
    </row>
    <row r="5" spans="1:3">
      <c r="A5" s="4" t="s">
        <v>34</v>
      </c>
      <c r="B5" s="5" t="n">
        <v>3003000</v>
      </c>
      <c r="C5" s="5" t="n">
        <v>2986000</v>
      </c>
    </row>
    <row r="6" spans="1:3">
      <c r="A6" s="4" t="s">
        <v>35</v>
      </c>
      <c r="B6" s="5" t="n">
        <v>9758000</v>
      </c>
      <c r="C6" s="5" t="n">
        <v>9281000</v>
      </c>
    </row>
    <row r="7" spans="1:3">
      <c r="A7" s="4" t="s">
        <v>36</v>
      </c>
      <c r="B7" s="5" t="n">
        <v>92441000</v>
      </c>
      <c r="C7" s="4" t="s">
        <v>37</v>
      </c>
    </row>
    <row r="8" spans="1:3">
      <c r="A8" s="4" t="s">
        <v>38</v>
      </c>
      <c r="B8" s="5" t="n">
        <v>984350000</v>
      </c>
      <c r="C8" s="5" t="n">
        <v>881251000</v>
      </c>
    </row>
    <row r="9" spans="1:3">
      <c r="A9" s="4" t="s">
        <v>39</v>
      </c>
      <c r="B9" s="5" t="n">
        <v>-69570000</v>
      </c>
      <c r="C9" s="5" t="n">
        <v>-58174000</v>
      </c>
    </row>
    <row r="10" spans="1:3">
      <c r="A10" s="4" t="s">
        <v>40</v>
      </c>
      <c r="B10" s="5" t="n">
        <v>914780000</v>
      </c>
      <c r="C10" s="5" t="n">
        <v>823077000</v>
      </c>
    </row>
    <row r="11" spans="1:3">
      <c r="A11" s="4" t="s">
        <v>41</v>
      </c>
      <c r="B11" s="5" t="n">
        <v>54769000</v>
      </c>
      <c r="C11" s="5" t="n">
        <v>37547000</v>
      </c>
    </row>
    <row r="12" spans="1:3">
      <c r="A12" s="4" t="s">
        <v>42</v>
      </c>
      <c r="B12" s="5" t="n">
        <v>17799000</v>
      </c>
      <c r="C12" s="5" t="n">
        <v>11105000</v>
      </c>
    </row>
    <row r="13" spans="1:3">
      <c r="A13" s="4" t="s">
        <v>43</v>
      </c>
      <c r="B13" s="5" t="n">
        <v>5206000</v>
      </c>
      <c r="C13" s="5" t="n">
        <v>4485000</v>
      </c>
    </row>
    <row r="14" spans="1:3">
      <c r="A14" s="4" t="s">
        <v>44</v>
      </c>
      <c r="B14" s="5" t="n">
        <v>3588000</v>
      </c>
      <c r="C14" s="5" t="n">
        <v>3825000</v>
      </c>
    </row>
    <row r="15" spans="1:3">
      <c r="A15" s="4" t="s">
        <v>45</v>
      </c>
      <c r="B15" s="5" t="n">
        <v>12046000</v>
      </c>
      <c r="C15" s="5" t="n">
        <v>13953000</v>
      </c>
    </row>
    <row r="16" spans="1:3">
      <c r="A16" s="4" t="s">
        <v>46</v>
      </c>
      <c r="B16" s="5" t="n">
        <v>15201000</v>
      </c>
      <c r="C16" s="5" t="n">
        <v>11216000</v>
      </c>
    </row>
    <row r="17" spans="1:3">
      <c r="A17" s="4" t="s">
        <v>47</v>
      </c>
      <c r="B17" s="5" t="n">
        <v>1023389000</v>
      </c>
      <c r="C17" s="5" t="n">
        <v>905208000</v>
      </c>
    </row>
    <row r="18" spans="1:3">
      <c r="A18" s="3" t="s">
        <v>48</v>
      </c>
    </row>
    <row r="19" spans="1:3">
      <c r="A19" s="4" t="s">
        <v>49</v>
      </c>
      <c r="B19" s="5" t="n">
        <v>810044000</v>
      </c>
      <c r="C19" s="5" t="n">
        <v>754459000</v>
      </c>
    </row>
    <row r="20" spans="1:3">
      <c r="A20" s="4" t="s">
        <v>50</v>
      </c>
      <c r="B20" s="5" t="n">
        <v>7415000</v>
      </c>
      <c r="C20" s="5" t="n">
        <v>8982000</v>
      </c>
    </row>
    <row r="21" spans="1:3">
      <c r="A21" s="4" t="s">
        <v>51</v>
      </c>
      <c r="B21" s="5" t="n">
        <v>6501000</v>
      </c>
      <c r="C21" s="5" t="n">
        <v>6248000</v>
      </c>
    </row>
    <row r="22" spans="1:3">
      <c r="A22" s="4" t="s">
        <v>52</v>
      </c>
      <c r="B22" s="5" t="n">
        <v>5522000</v>
      </c>
      <c r="C22" s="5" t="n">
        <v>6862000</v>
      </c>
    </row>
    <row r="23" spans="1:3">
      <c r="A23" s="4" t="s">
        <v>53</v>
      </c>
      <c r="B23" s="5" t="n">
        <v>3671000</v>
      </c>
      <c r="C23" s="5" t="n">
        <v>2441000</v>
      </c>
    </row>
    <row r="24" spans="1:3">
      <c r="A24" s="4" t="s">
        <v>54</v>
      </c>
      <c r="B24" s="5" t="n">
        <v>833153000</v>
      </c>
      <c r="C24" s="5" t="n">
        <v>778992000</v>
      </c>
    </row>
    <row r="25" spans="1:3">
      <c r="A25" s="4" t="s">
        <v>55</v>
      </c>
      <c r="B25" s="4" t="s">
        <v>37</v>
      </c>
      <c r="C25" s="4" t="s">
        <v>37</v>
      </c>
    </row>
    <row r="26" spans="1:3">
      <c r="A26" s="4" t="s">
        <v>56</v>
      </c>
      <c r="B26" s="5" t="n">
        <v>178000</v>
      </c>
      <c r="C26" s="5" t="n">
        <v>114000</v>
      </c>
    </row>
    <row r="27" spans="1:3">
      <c r="A27" s="4" t="s">
        <v>57</v>
      </c>
      <c r="B27" s="5" t="n">
        <v>91841000</v>
      </c>
      <c r="C27" s="5" t="n">
        <v>46671000</v>
      </c>
    </row>
    <row r="28" spans="1:3">
      <c r="A28" s="4" t="s">
        <v>58</v>
      </c>
      <c r="B28" s="5" t="n">
        <v>-15232000</v>
      </c>
      <c r="C28" s="5" t="n">
        <v>-8584000</v>
      </c>
    </row>
    <row r="29" spans="1:3">
      <c r="A29" s="4" t="s">
        <v>59</v>
      </c>
      <c r="B29" s="5" t="n">
        <v>76787000</v>
      </c>
      <c r="C29" s="5" t="n">
        <v>38201000</v>
      </c>
    </row>
    <row r="30" spans="1:3">
      <c r="A30" s="4" t="s">
        <v>60</v>
      </c>
      <c r="B30" s="5" t="n">
        <v>113449000</v>
      </c>
      <c r="C30" s="5" t="n">
        <v>88015000</v>
      </c>
    </row>
    <row r="31" spans="1:3">
      <c r="A31" s="4" t="s">
        <v>61</v>
      </c>
      <c r="B31" s="5" t="n">
        <v>190236000</v>
      </c>
      <c r="C31" s="5" t="n">
        <v>126216000</v>
      </c>
    </row>
    <row r="32" spans="1:3">
      <c r="A32" s="4" t="s">
        <v>62</v>
      </c>
      <c r="B32" s="7" t="n">
        <v>1023389000</v>
      </c>
      <c r="C32" s="7" t="n">
        <v>9052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2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2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2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2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30</v>
      </c>
    </row>
    <row r="3" spans="1:3">
      <c r="A3" s="4" t="s">
        <v>65</v>
      </c>
      <c r="B3" s="7" t="n">
        <v>2115000</v>
      </c>
      <c r="C3" s="7" t="n">
        <v>2768000</v>
      </c>
    </row>
    <row r="4" spans="1:3">
      <c r="A4" s="4" t="s">
        <v>66</v>
      </c>
      <c r="B4" s="7" t="n">
        <v>11351</v>
      </c>
      <c r="C4" s="7" t="n">
        <v>10134</v>
      </c>
    </row>
    <row r="5" spans="1:3">
      <c r="A5" s="4" t="s">
        <v>67</v>
      </c>
      <c r="B5" s="8" t="n">
        <v>0.01</v>
      </c>
      <c r="C5" s="8" t="n">
        <v>0.01</v>
      </c>
    </row>
    <row r="6" spans="1:3">
      <c r="A6" s="4" t="s">
        <v>68</v>
      </c>
      <c r="B6" s="4" t="s">
        <v>69</v>
      </c>
      <c r="C6" s="4" t="s">
        <v>69</v>
      </c>
    </row>
    <row r="7" spans="1:3">
      <c r="A7" s="4" t="s">
        <v>70</v>
      </c>
      <c r="B7" s="7" t="n">
        <v>137500000</v>
      </c>
      <c r="C7" s="7" t="n">
        <v>137500000</v>
      </c>
    </row>
    <row r="8" spans="1:3">
      <c r="A8" s="4" t="s">
        <v>71</v>
      </c>
      <c r="B8" s="5" t="n">
        <v>0</v>
      </c>
      <c r="C8" s="5" t="n">
        <v>132</v>
      </c>
    </row>
    <row r="9" spans="1:3">
      <c r="A9" s="4" t="s">
        <v>72</v>
      </c>
      <c r="B9" s="5" t="n">
        <v>0</v>
      </c>
      <c r="C9" s="5" t="n">
        <v>132</v>
      </c>
    </row>
    <row r="10" spans="1:3">
      <c r="A10" s="4" t="s">
        <v>73</v>
      </c>
      <c r="B10" s="8" t="n">
        <v>0.01</v>
      </c>
      <c r="C10" s="8" t="n">
        <v>0.01</v>
      </c>
    </row>
    <row r="11" spans="1:3">
      <c r="A11" s="4" t="s">
        <v>74</v>
      </c>
      <c r="B11" s="5" t="n">
        <v>500000000</v>
      </c>
      <c r="C11" s="5" t="n">
        <v>500000000</v>
      </c>
    </row>
    <row r="12" spans="1:3">
      <c r="A12" s="4" t="s">
        <v>75</v>
      </c>
      <c r="B12" s="5" t="n">
        <v>17812755</v>
      </c>
      <c r="C12" s="5" t="n">
        <v>11422606</v>
      </c>
    </row>
    <row r="13" spans="1:3">
      <c r="A13" s="4" t="s">
        <v>76</v>
      </c>
      <c r="B13" s="5" t="n">
        <v>17812755</v>
      </c>
      <c r="C13" s="5" t="n">
        <v>114226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3"/>
    <col customWidth="1" max="6" min="6" width="14"/>
  </cols>
  <sheetData>
    <row r="1" spans="1:6">
      <c r="A1" s="1" t="s">
        <v>262</v>
      </c>
      <c r="B1" s="2" t="s">
        <v>263</v>
      </c>
      <c r="C1" s="2" t="s">
        <v>264</v>
      </c>
      <c r="D1" s="2" t="s">
        <v>265</v>
      </c>
      <c r="E1" s="2" t="s">
        <v>266</v>
      </c>
      <c r="F1" s="2" t="s">
        <v>267</v>
      </c>
    </row>
    <row r="2" spans="1:6">
      <c r="A2" s="4" t="s">
        <v>268</v>
      </c>
      <c r="F2" s="5" t="n">
        <v>1</v>
      </c>
    </row>
    <row r="3" spans="1:6">
      <c r="A3" s="4" t="s">
        <v>269</v>
      </c>
      <c r="E3" s="4" t="s">
        <v>270</v>
      </c>
    </row>
    <row r="4" spans="1:6">
      <c r="A4" s="4" t="s">
        <v>271</v>
      </c>
    </row>
    <row r="5" spans="1:6">
      <c r="A5" s="4" t="s">
        <v>272</v>
      </c>
      <c r="B5" s="7" t="n">
        <v>34350</v>
      </c>
    </row>
    <row r="6" spans="1:6">
      <c r="A6" s="4" t="s">
        <v>273</v>
      </c>
      <c r="B6" s="4" t="s">
        <v>274</v>
      </c>
    </row>
    <row r="7" spans="1:6">
      <c r="A7" s="4" t="s">
        <v>275</v>
      </c>
    </row>
    <row r="8" spans="1:6">
      <c r="A8" s="4" t="s">
        <v>276</v>
      </c>
      <c r="B8" s="4" t="s">
        <v>277</v>
      </c>
    </row>
    <row r="9" spans="1:6">
      <c r="A9" s="4" t="s">
        <v>278</v>
      </c>
    </row>
    <row r="10" spans="1:6">
      <c r="A10" s="4" t="s">
        <v>279</v>
      </c>
      <c r="B10" s="7" t="n">
        <v>79000</v>
      </c>
    </row>
    <row r="11" spans="1:6">
      <c r="A11" s="4" t="s">
        <v>280</v>
      </c>
    </row>
    <row r="12" spans="1:6">
      <c r="A12" s="4" t="s">
        <v>281</v>
      </c>
      <c r="E12" s="5" t="n">
        <v>10</v>
      </c>
    </row>
    <row r="13" spans="1:6">
      <c r="A13" s="4" t="s">
        <v>282</v>
      </c>
    </row>
    <row r="14" spans="1:6">
      <c r="A14" s="4" t="s">
        <v>283</v>
      </c>
      <c r="C14" s="7" t="n">
        <v>59000</v>
      </c>
    </row>
    <row r="15" spans="1:6">
      <c r="A15" s="4" t="s">
        <v>284</v>
      </c>
    </row>
    <row r="16" spans="1:6">
      <c r="A16" s="4" t="s">
        <v>285</v>
      </c>
      <c r="C16" s="5" t="n">
        <v>161</v>
      </c>
    </row>
    <row r="17" spans="1:6">
      <c r="A17" s="4" t="s">
        <v>279</v>
      </c>
      <c r="C17" s="7" t="n">
        <v>87500</v>
      </c>
    </row>
    <row r="18" spans="1:6">
      <c r="A18" s="4" t="s">
        <v>286</v>
      </c>
      <c r="E18" s="5" t="n">
        <v>154000</v>
      </c>
    </row>
    <row r="19" spans="1:6">
      <c r="A19" s="4" t="s">
        <v>287</v>
      </c>
    </row>
    <row r="20" spans="1:6">
      <c r="A20" s="4" t="s">
        <v>288</v>
      </c>
      <c r="E20" s="5" t="n">
        <v>2</v>
      </c>
    </row>
    <row r="21" spans="1:6">
      <c r="A21" s="4" t="s">
        <v>289</v>
      </c>
    </row>
    <row r="22" spans="1:6">
      <c r="A22" s="4" t="s">
        <v>286</v>
      </c>
      <c r="E22" s="5" t="n">
        <v>481000</v>
      </c>
    </row>
    <row r="23" spans="1:6">
      <c r="A23" s="4" t="s">
        <v>290</v>
      </c>
    </row>
    <row r="24" spans="1:6">
      <c r="A24" s="4" t="s">
        <v>286</v>
      </c>
      <c r="E24" s="5" t="n">
        <v>77000</v>
      </c>
    </row>
    <row r="25" spans="1:6">
      <c r="A25" s="4" t="s">
        <v>291</v>
      </c>
    </row>
    <row r="26" spans="1:6">
      <c r="A26" s="4" t="s">
        <v>281</v>
      </c>
      <c r="E26" s="5" t="n">
        <v>21</v>
      </c>
    </row>
    <row r="27" spans="1:6">
      <c r="A27" s="4" t="s">
        <v>292</v>
      </c>
    </row>
    <row r="28" spans="1:6">
      <c r="A28" s="4" t="s">
        <v>281</v>
      </c>
      <c r="E28" s="5" t="n">
        <v>12</v>
      </c>
    </row>
    <row r="29" spans="1:6">
      <c r="A29" s="4" t="s">
        <v>293</v>
      </c>
    </row>
    <row r="30" spans="1:6">
      <c r="A30" s="4" t="s">
        <v>288</v>
      </c>
      <c r="E30" s="5" t="n">
        <v>59</v>
      </c>
    </row>
    <row r="31" spans="1:6">
      <c r="A31" s="4" t="s">
        <v>294</v>
      </c>
      <c r="E31" s="5" t="n">
        <v>2496</v>
      </c>
    </row>
    <row r="32" spans="1:6">
      <c r="A32" s="4" t="s">
        <v>295</v>
      </c>
    </row>
    <row r="33" spans="1:6">
      <c r="A33" s="4" t="s">
        <v>281</v>
      </c>
      <c r="E33" s="5" t="n">
        <v>15</v>
      </c>
    </row>
    <row r="34" spans="1:6">
      <c r="A34" s="4" t="s">
        <v>286</v>
      </c>
      <c r="E34" s="5" t="n">
        <v>216000</v>
      </c>
    </row>
    <row r="35" spans="1:6">
      <c r="A35" s="4" t="s">
        <v>296</v>
      </c>
    </row>
    <row r="36" spans="1:6">
      <c r="A36" s="4" t="s">
        <v>281</v>
      </c>
      <c r="E36" s="5" t="n">
        <v>12</v>
      </c>
    </row>
    <row r="37" spans="1:6">
      <c r="A37" s="4" t="s">
        <v>286</v>
      </c>
      <c r="E37" s="5" t="n">
        <v>382000</v>
      </c>
    </row>
    <row r="38" spans="1:6">
      <c r="A38" s="4" t="s">
        <v>297</v>
      </c>
    </row>
    <row r="39" spans="1:6">
      <c r="A39" s="4" t="s">
        <v>281</v>
      </c>
      <c r="E39" s="5" t="n">
        <v>7</v>
      </c>
    </row>
    <row r="40" spans="1:6">
      <c r="A40" s="4" t="s">
        <v>298</v>
      </c>
    </row>
    <row r="41" spans="1:6">
      <c r="A41" s="4" t="s">
        <v>286</v>
      </c>
      <c r="E41" s="5" t="n">
        <v>166000</v>
      </c>
    </row>
    <row r="42" spans="1:6">
      <c r="A42" s="4" t="s">
        <v>299</v>
      </c>
    </row>
    <row r="43" spans="1:6">
      <c r="A43" s="4" t="s">
        <v>286</v>
      </c>
      <c r="E43" s="5" t="n">
        <v>21000</v>
      </c>
    </row>
    <row r="44" spans="1:6">
      <c r="A44" s="4" t="s">
        <v>102</v>
      </c>
    </row>
    <row r="45" spans="1:6">
      <c r="A45" s="4" t="s">
        <v>300</v>
      </c>
      <c r="E45" s="5" t="n">
        <v>6390149</v>
      </c>
    </row>
    <row r="46" spans="1:6">
      <c r="A46" s="4" t="s">
        <v>301</v>
      </c>
    </row>
    <row r="47" spans="1:6">
      <c r="A47" s="4" t="s">
        <v>300</v>
      </c>
      <c r="D47" s="5" t="n">
        <v>6390149</v>
      </c>
    </row>
    <row r="48" spans="1:6">
      <c r="A48" s="4" t="s">
        <v>302</v>
      </c>
      <c r="D48" s="8" t="n">
        <v>13.5</v>
      </c>
    </row>
    <row r="49" spans="1:6">
      <c r="A49" s="4" t="s">
        <v>303</v>
      </c>
      <c r="D49" s="7" t="n">
        <v>78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306</v>
      </c>
      <c r="D1" s="2" t="s">
        <v>267</v>
      </c>
      <c r="E1" s="2" t="s">
        <v>2</v>
      </c>
    </row>
    <row r="2" spans="1:5">
      <c r="A2" s="4" t="s">
        <v>307</v>
      </c>
      <c r="B2" s="7" t="n">
        <v>145</v>
      </c>
    </row>
    <row r="3" spans="1:5">
      <c r="A3" s="4" t="s">
        <v>102</v>
      </c>
    </row>
    <row r="4" spans="1:5">
      <c r="A4" s="4" t="s">
        <v>308</v>
      </c>
      <c r="E4" s="5" t="n">
        <v>6390149</v>
      </c>
    </row>
    <row r="5" spans="1:5">
      <c r="A5" s="4" t="s">
        <v>309</v>
      </c>
      <c r="D5" s="7" t="n">
        <v>130199</v>
      </c>
    </row>
    <row r="6" spans="1:5">
      <c r="A6" s="4" t="s">
        <v>301</v>
      </c>
    </row>
    <row r="7" spans="1:5">
      <c r="A7" s="4" t="s">
        <v>308</v>
      </c>
      <c r="C7" s="5" t="n">
        <v>6390149</v>
      </c>
    </row>
    <row r="8" spans="1:5">
      <c r="A8" s="4" t="s">
        <v>310</v>
      </c>
      <c r="C8" s="8" t="n">
        <v>13.5</v>
      </c>
    </row>
    <row r="9" spans="1:5">
      <c r="A9" s="4" t="s">
        <v>311</v>
      </c>
      <c r="C9" s="7" t="n">
        <v>78685</v>
      </c>
    </row>
    <row r="10" spans="1:5">
      <c r="A10" s="4" t="s">
        <v>312</v>
      </c>
    </row>
    <row r="11" spans="1:5">
      <c r="A11" s="4" t="s">
        <v>308</v>
      </c>
      <c r="D11" s="5" t="n">
        <v>10666667</v>
      </c>
    </row>
    <row r="12" spans="1:5">
      <c r="A12" s="4" t="s">
        <v>310</v>
      </c>
      <c r="D12" s="8" t="n">
        <v>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13</v>
      </c>
      <c r="B1" s="2" t="s">
        <v>314</v>
      </c>
      <c r="C1" s="2" t="s">
        <v>2</v>
      </c>
      <c r="D1" s="2" t="s">
        <v>79</v>
      </c>
      <c r="E1" s="2" t="s">
        <v>30</v>
      </c>
    </row>
    <row r="2" spans="1:5">
      <c r="A2" s="4" t="s">
        <v>315</v>
      </c>
      <c r="C2" s="7" t="n">
        <v>3000</v>
      </c>
      <c r="E2" s="7" t="n">
        <v>3500</v>
      </c>
    </row>
    <row r="3" spans="1:5">
      <c r="A3" s="4" t="s">
        <v>316</v>
      </c>
      <c r="C3" s="4" t="s">
        <v>317</v>
      </c>
    </row>
    <row r="4" spans="1:5">
      <c r="A4" s="4" t="s">
        <v>318</v>
      </c>
      <c r="C4" s="7" t="n">
        <v>0</v>
      </c>
    </row>
    <row r="5" spans="1:5">
      <c r="A5" s="4" t="s">
        <v>319</v>
      </c>
      <c r="C5" s="5" t="n">
        <v>0</v>
      </c>
      <c r="D5" s="5" t="n">
        <v>0</v>
      </c>
    </row>
    <row r="6" spans="1:5">
      <c r="A6" s="4" t="s">
        <v>320</v>
      </c>
    </row>
    <row r="7" spans="1:5">
      <c r="A7" s="4" t="s">
        <v>321</v>
      </c>
      <c r="C7" s="5" t="n">
        <v>26317</v>
      </c>
    </row>
    <row r="8" spans="1:5">
      <c r="A8" s="4" t="s">
        <v>322</v>
      </c>
    </row>
    <row r="9" spans="1:5">
      <c r="A9" s="4" t="s">
        <v>323</v>
      </c>
      <c r="B9" s="5" t="n">
        <v>151853</v>
      </c>
    </row>
    <row r="10" spans="1:5">
      <c r="A10" s="4" t="s">
        <v>324</v>
      </c>
      <c r="B10" s="8" t="n">
        <v>10.96</v>
      </c>
    </row>
    <row r="11" spans="1:5">
      <c r="A11" s="4" t="s">
        <v>325</v>
      </c>
      <c r="C11" s="5" t="n">
        <v>653338</v>
      </c>
      <c r="E11" s="5" t="n">
        <v>501485</v>
      </c>
    </row>
    <row r="12" spans="1:5">
      <c r="A12" s="4" t="s">
        <v>326</v>
      </c>
      <c r="C12" s="8" t="n">
        <v>12.95</v>
      </c>
      <c r="E12" s="8" t="n">
        <v>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2</v>
      </c>
    </row>
    <row r="3" spans="1:2">
      <c r="A3" s="4" t="s">
        <v>328</v>
      </c>
    </row>
    <row r="4" spans="1:2">
      <c r="A4" s="4" t="s">
        <v>329</v>
      </c>
      <c r="B4" s="4" t="s">
        <v>330</v>
      </c>
    </row>
    <row r="5" spans="1:2">
      <c r="A5" s="4" t="s">
        <v>331</v>
      </c>
    </row>
    <row r="6" spans="1:2">
      <c r="A6" s="4" t="s">
        <v>329</v>
      </c>
      <c r="B6" s="4" t="s">
        <v>332</v>
      </c>
    </row>
    <row r="7" spans="1:2">
      <c r="A7" s="4" t="s">
        <v>333</v>
      </c>
    </row>
    <row r="8" spans="1:2">
      <c r="A8" s="4" t="s">
        <v>334</v>
      </c>
      <c r="B8" s="4" t="s">
        <v>335</v>
      </c>
    </row>
    <row r="9" spans="1:2">
      <c r="A9" s="4" t="s">
        <v>336</v>
      </c>
    </row>
    <row r="10" spans="1:2">
      <c r="A10" s="4" t="s">
        <v>329</v>
      </c>
      <c r="B10" s="4" t="s">
        <v>337</v>
      </c>
    </row>
    <row r="11" spans="1:2">
      <c r="A11" s="4" t="s">
        <v>338</v>
      </c>
    </row>
    <row r="12" spans="1:2">
      <c r="A12" s="4" t="s">
        <v>329</v>
      </c>
      <c r="B12"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8</v>
      </c>
      <c r="D1" s="2" t="s">
        <v>1</v>
      </c>
    </row>
    <row r="2" spans="1:5">
      <c r="B2" s="2" t="s">
        <v>2</v>
      </c>
      <c r="C2" s="2" t="s">
        <v>79</v>
      </c>
      <c r="D2" s="2" t="s">
        <v>2</v>
      </c>
      <c r="E2" s="2" t="s">
        <v>79</v>
      </c>
    </row>
    <row r="3" spans="1:5">
      <c r="A3" s="4" t="s">
        <v>98</v>
      </c>
      <c r="B3" s="7" t="n">
        <v>-631</v>
      </c>
      <c r="C3" s="7" t="n">
        <v>-772</v>
      </c>
      <c r="D3" s="7" t="n">
        <v>-1750</v>
      </c>
      <c r="E3" s="7" t="n">
        <v>-2814</v>
      </c>
    </row>
    <row r="4" spans="1:5">
      <c r="A4" s="4" t="s">
        <v>341</v>
      </c>
      <c r="B4" s="5" t="n">
        <v>-62</v>
      </c>
      <c r="C4" s="5" t="n">
        <v>-32</v>
      </c>
      <c r="D4" s="5" t="n">
        <v>-167</v>
      </c>
      <c r="E4" s="5" t="n">
        <v>-87</v>
      </c>
    </row>
    <row r="5" spans="1:5">
      <c r="A5" s="4" t="s">
        <v>342</v>
      </c>
      <c r="B5" s="7" t="n">
        <v>-693</v>
      </c>
      <c r="C5" s="7" t="n">
        <v>-804</v>
      </c>
      <c r="D5" s="7" t="n">
        <v>-1917</v>
      </c>
      <c r="E5" s="7" t="n">
        <v>-2901</v>
      </c>
    </row>
    <row r="6" spans="1:5">
      <c r="A6" s="4" t="s">
        <v>343</v>
      </c>
      <c r="B6" s="5" t="n">
        <v>17813</v>
      </c>
      <c r="C6" s="5" t="n">
        <v>11423</v>
      </c>
      <c r="D6" s="5" t="n">
        <v>16756</v>
      </c>
      <c r="E6" s="5" t="n">
        <v>11423</v>
      </c>
    </row>
    <row r="7" spans="1:5">
      <c r="A7" s="4" t="s">
        <v>344</v>
      </c>
      <c r="B7" s="8" t="n">
        <v>-0.04</v>
      </c>
      <c r="C7" s="8" t="n">
        <v>-0.07000000000000001</v>
      </c>
      <c r="D7" s="8" t="n">
        <v>-0.11</v>
      </c>
      <c r="E7" s="8" t="n">
        <v>-0.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345</v>
      </c>
      <c r="B1" s="2" t="s">
        <v>346</v>
      </c>
      <c r="C1" s="2" t="s">
        <v>347</v>
      </c>
    </row>
    <row r="2" spans="1:3">
      <c r="A2" s="4" t="s">
        <v>297</v>
      </c>
    </row>
    <row r="3" spans="1:3">
      <c r="A3" s="4" t="s">
        <v>348</v>
      </c>
      <c r="C3" s="7" t="n">
        <v>103</v>
      </c>
    </row>
    <row r="4" spans="1:3">
      <c r="A4" s="4" t="s">
        <v>280</v>
      </c>
    </row>
    <row r="5" spans="1:3">
      <c r="A5" s="4" t="s">
        <v>348</v>
      </c>
      <c r="B5" s="9" t="n">
        <v>87.5</v>
      </c>
    </row>
    <row r="6" spans="1:3">
      <c r="A6" s="4" t="s">
        <v>349</v>
      </c>
    </row>
    <row r="7" spans="1:3">
      <c r="A7" s="4" t="s">
        <v>350</v>
      </c>
      <c r="B7" s="4" t="s">
        <v>351</v>
      </c>
    </row>
    <row r="8" spans="1:3">
      <c r="A8" s="4" t="s">
        <v>352</v>
      </c>
    </row>
    <row r="9" spans="1:3">
      <c r="A9" s="4" t="s">
        <v>350</v>
      </c>
      <c r="B9" s="4" t="s">
        <v>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c r="B2" s="7" t="n">
        <v>49139</v>
      </c>
    </row>
    <row r="3" spans="1:2">
      <c r="A3" s="4" t="s">
        <v>356</v>
      </c>
      <c r="B3" s="5" t="n">
        <v>42753</v>
      </c>
    </row>
    <row r="4" spans="1:2">
      <c r="A4" s="4" t="s">
        <v>34</v>
      </c>
      <c r="B4" s="5" t="n">
        <v>26</v>
      </c>
    </row>
    <row r="5" spans="1:2">
      <c r="A5" s="4" t="s">
        <v>357</v>
      </c>
      <c r="B5" s="5" t="n">
        <v>91</v>
      </c>
    </row>
    <row r="6" spans="1:2">
      <c r="A6" s="4" t="s">
        <v>35</v>
      </c>
      <c r="B6" s="5" t="n">
        <v>302</v>
      </c>
    </row>
    <row r="7" spans="1:2">
      <c r="A7" s="4" t="s">
        <v>358</v>
      </c>
      <c r="B7" s="5" t="n">
        <v>444</v>
      </c>
    </row>
    <row r="8" spans="1:2">
      <c r="A8" s="4" t="s">
        <v>359</v>
      </c>
      <c r="B8" s="5" t="n">
        <v>-783</v>
      </c>
    </row>
    <row r="9" spans="1:2">
      <c r="A9" s="4" t="s">
        <v>360</v>
      </c>
      <c r="B9" s="5" t="n">
        <v>1093</v>
      </c>
    </row>
    <row r="10" spans="1:2">
      <c r="A10" s="4" t="s">
        <v>361</v>
      </c>
      <c r="B10" s="5" t="n">
        <v>793</v>
      </c>
    </row>
    <row r="11" spans="1:2">
      <c r="A11" s="4" t="s">
        <v>362</v>
      </c>
      <c r="B11" s="5" t="n">
        <v>9142</v>
      </c>
    </row>
    <row r="12" spans="1:2">
      <c r="A12" s="4" t="s">
        <v>107</v>
      </c>
      <c r="B12" s="7" t="n">
        <v>10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3</v>
      </c>
      <c r="B1" s="2" t="s">
        <v>1</v>
      </c>
    </row>
    <row r="2" spans="1:2">
      <c r="B2" s="2" t="s">
        <v>364</v>
      </c>
    </row>
    <row r="3" spans="1:2">
      <c r="A3" s="4" t="s">
        <v>365</v>
      </c>
      <c r="B3" s="7" t="n">
        <v>71927</v>
      </c>
    </row>
    <row r="4" spans="1:2">
      <c r="A4" s="4" t="s">
        <v>366</v>
      </c>
      <c r="B4" s="5" t="n">
        <v>-81612</v>
      </c>
    </row>
    <row r="5" spans="1:2">
      <c r="A5" s="4" t="s">
        <v>95</v>
      </c>
      <c r="B5" s="7" t="n">
        <v>-9685</v>
      </c>
    </row>
    <row r="6" spans="1:2">
      <c r="A6" s="4" t="s">
        <v>367</v>
      </c>
      <c r="B6" s="7" t="n">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4" t="s">
        <v>369</v>
      </c>
      <c r="B3" s="7" t="n">
        <v>228000</v>
      </c>
      <c r="C3" s="7" t="n">
        <v>360000</v>
      </c>
      <c r="D3" s="7" t="n">
        <v>688000</v>
      </c>
      <c r="E3" s="7" t="n">
        <v>801000</v>
      </c>
    </row>
    <row r="4" spans="1:5">
      <c r="A4" s="4" t="s">
        <v>370</v>
      </c>
      <c r="B4" s="5" t="n">
        <v>392000</v>
      </c>
      <c r="C4" s="5" t="n">
        <v>518000</v>
      </c>
      <c r="D4" s="5" t="n">
        <v>1176000</v>
      </c>
      <c r="E4" s="5" t="n">
        <v>1186000</v>
      </c>
    </row>
    <row r="5" spans="1:5">
      <c r="A5" s="4" t="s">
        <v>371</v>
      </c>
    </row>
    <row r="6" spans="1:5">
      <c r="A6" s="4" t="s">
        <v>372</v>
      </c>
      <c r="B6" s="7" t="n">
        <v>15000</v>
      </c>
      <c r="C6" s="7" t="n">
        <v>11</v>
      </c>
      <c r="D6" s="7" t="n">
        <v>43000</v>
      </c>
      <c r="E6"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c r="B2" s="7" t="n">
        <v>266</v>
      </c>
      <c r="C2" s="7" t="n">
        <v>266</v>
      </c>
    </row>
    <row r="3" spans="1:3">
      <c r="A3" s="4" t="s">
        <v>358</v>
      </c>
      <c r="B3" s="5" t="n">
        <v>480</v>
      </c>
      <c r="C3" s="5" t="n">
        <v>480</v>
      </c>
    </row>
    <row r="4" spans="1:3">
      <c r="A4" s="4" t="s">
        <v>361</v>
      </c>
      <c r="B4" s="5" t="n">
        <v>3092</v>
      </c>
      <c r="C4" s="5" t="n">
        <v>3092</v>
      </c>
    </row>
    <row r="5" spans="1:3">
      <c r="A5" s="4" t="s">
        <v>375</v>
      </c>
      <c r="B5" s="5" t="n">
        <v>7347</v>
      </c>
      <c r="C5" s="5" t="n">
        <v>7347</v>
      </c>
    </row>
    <row r="6" spans="1:3">
      <c r="A6" s="4" t="s">
        <v>362</v>
      </c>
      <c r="B6" s="5" t="n">
        <v>12571</v>
      </c>
      <c r="C6" s="5" t="n">
        <v>12571</v>
      </c>
    </row>
    <row r="7" spans="1:3">
      <c r="A7" s="4" t="s">
        <v>376</v>
      </c>
      <c r="B7" s="5" t="n">
        <v>23756</v>
      </c>
      <c r="C7" s="5" t="n">
        <v>23756</v>
      </c>
    </row>
    <row r="8" spans="1:3">
      <c r="A8" s="4" t="s">
        <v>377</v>
      </c>
      <c r="B8" s="5" t="n">
        <v>-11710</v>
      </c>
      <c r="C8" s="5" t="n">
        <v>-9803</v>
      </c>
    </row>
    <row r="9" spans="1:3">
      <c r="A9" s="4" t="s">
        <v>107</v>
      </c>
      <c r="B9" s="7" t="n">
        <v>12046</v>
      </c>
      <c r="C9" s="7" t="n">
        <v>13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558000</v>
      </c>
      <c r="C4" s="7" t="n">
        <v>17667000</v>
      </c>
      <c r="D4" s="7" t="n">
        <v>54674000</v>
      </c>
      <c r="E4" s="7" t="n">
        <v>49405000</v>
      </c>
    </row>
    <row r="5" spans="1:5">
      <c r="A5" s="4" t="s">
        <v>82</v>
      </c>
      <c r="B5" s="5" t="n">
        <v>5476000</v>
      </c>
      <c r="C5" s="5" t="n">
        <v>4884000</v>
      </c>
      <c r="D5" s="5" t="n">
        <v>16418000</v>
      </c>
      <c r="E5" s="5" t="n">
        <v>13843000</v>
      </c>
    </row>
    <row r="6" spans="1:5">
      <c r="A6" s="4" t="s">
        <v>83</v>
      </c>
      <c r="B6" s="5" t="n">
        <v>1162000</v>
      </c>
      <c r="C6" s="5" t="n">
        <v>1086000</v>
      </c>
      <c r="D6" s="5" t="n">
        <v>3223000</v>
      </c>
      <c r="E6" s="5" t="n">
        <v>2969000</v>
      </c>
    </row>
    <row r="7" spans="1:5">
      <c r="A7" s="4" t="s">
        <v>84</v>
      </c>
      <c r="B7" s="5" t="n">
        <v>812000</v>
      </c>
      <c r="C7" s="5" t="n">
        <v>1199000</v>
      </c>
      <c r="D7" s="5" t="n">
        <v>2314000</v>
      </c>
      <c r="E7" s="5" t="n">
        <v>2550000</v>
      </c>
    </row>
    <row r="8" spans="1:5">
      <c r="A8" s="4" t="s">
        <v>85</v>
      </c>
      <c r="B8" s="5" t="n">
        <v>26008000</v>
      </c>
      <c r="C8" s="5" t="n">
        <v>24836000</v>
      </c>
      <c r="D8" s="5" t="n">
        <v>76629000</v>
      </c>
      <c r="E8" s="5" t="n">
        <v>68767000</v>
      </c>
    </row>
    <row r="9" spans="1:5">
      <c r="A9" s="3" t="s">
        <v>86</v>
      </c>
    </row>
    <row r="10" spans="1:5">
      <c r="A10" s="4" t="s">
        <v>87</v>
      </c>
      <c r="B10" s="5" t="n">
        <v>6519000</v>
      </c>
      <c r="C10" s="5" t="n">
        <v>6201000</v>
      </c>
      <c r="D10" s="5" t="n">
        <v>20188000</v>
      </c>
      <c r="E10" s="5" t="n">
        <v>18885000</v>
      </c>
    </row>
    <row r="11" spans="1:5">
      <c r="A11" s="4" t="s">
        <v>88</v>
      </c>
      <c r="B11" s="5" t="n">
        <v>5536000</v>
      </c>
      <c r="C11" s="5" t="n">
        <v>4883000</v>
      </c>
      <c r="D11" s="5" t="n">
        <v>15005000</v>
      </c>
      <c r="E11" s="5" t="n">
        <v>13023000</v>
      </c>
    </row>
    <row r="12" spans="1:5">
      <c r="A12" s="4" t="s">
        <v>89</v>
      </c>
      <c r="B12" s="5" t="n">
        <v>2501000</v>
      </c>
      <c r="C12" s="5" t="n">
        <v>2395000</v>
      </c>
      <c r="D12" s="5" t="n">
        <v>7285000</v>
      </c>
      <c r="E12" s="5" t="n">
        <v>6317000</v>
      </c>
    </row>
    <row r="13" spans="1:5">
      <c r="A13" s="4" t="s">
        <v>90</v>
      </c>
      <c r="B13" s="5" t="n">
        <v>10000</v>
      </c>
      <c r="C13" s="4" t="s">
        <v>37</v>
      </c>
      <c r="D13" s="5" t="n">
        <v>37000</v>
      </c>
      <c r="E13" s="5" t="n">
        <v>407000</v>
      </c>
    </row>
    <row r="14" spans="1:5">
      <c r="A14" s="4" t="s">
        <v>91</v>
      </c>
      <c r="B14" s="5" t="n">
        <v>4086000</v>
      </c>
      <c r="C14" s="5" t="n">
        <v>4008000</v>
      </c>
      <c r="D14" s="5" t="n">
        <v>12084000</v>
      </c>
      <c r="E14" s="5" t="n">
        <v>10646000</v>
      </c>
    </row>
    <row r="15" spans="1:5">
      <c r="A15" s="4" t="s">
        <v>92</v>
      </c>
      <c r="B15" s="5" t="n">
        <v>18652000</v>
      </c>
      <c r="C15" s="5" t="n">
        <v>17487000</v>
      </c>
      <c r="D15" s="5" t="n">
        <v>54599000</v>
      </c>
      <c r="E15" s="5" t="n">
        <v>49278000</v>
      </c>
    </row>
    <row r="16" spans="1:5">
      <c r="A16" s="4" t="s">
        <v>93</v>
      </c>
      <c r="B16" s="5" t="n">
        <v>7356000</v>
      </c>
      <c r="C16" s="5" t="n">
        <v>7349000</v>
      </c>
      <c r="D16" s="5" t="n">
        <v>22030000</v>
      </c>
      <c r="E16" s="5" t="n">
        <v>19489000</v>
      </c>
    </row>
    <row r="17" spans="1:5">
      <c r="A17" s="4" t="s">
        <v>94</v>
      </c>
      <c r="B17" s="5" t="n">
        <v>-8925000</v>
      </c>
      <c r="C17" s="5" t="n">
        <v>-9886000</v>
      </c>
      <c r="D17" s="5" t="n">
        <v>-26508000</v>
      </c>
      <c r="E17" s="5" t="n">
        <v>-28749000</v>
      </c>
    </row>
    <row r="18" spans="1:5">
      <c r="A18" s="4" t="s">
        <v>95</v>
      </c>
      <c r="B18" s="5" t="n">
        <v>-1569000</v>
      </c>
      <c r="C18" s="5" t="n">
        <v>-2537000</v>
      </c>
      <c r="D18" s="5" t="n">
        <v>-4478000</v>
      </c>
      <c r="E18" s="5" t="n">
        <v>-9260000</v>
      </c>
    </row>
    <row r="19" spans="1:5">
      <c r="A19" s="4" t="s">
        <v>96</v>
      </c>
      <c r="B19" s="5" t="n">
        <v>938000</v>
      </c>
      <c r="C19" s="5" t="n">
        <v>1769000</v>
      </c>
      <c r="D19" s="5" t="n">
        <v>2736000</v>
      </c>
      <c r="E19" s="5" t="n">
        <v>6457000</v>
      </c>
    </row>
    <row r="20" spans="1:5">
      <c r="A20" s="4" t="s">
        <v>97</v>
      </c>
      <c r="B20" s="4" t="s">
        <v>37</v>
      </c>
      <c r="C20" s="5" t="n">
        <v>-4000</v>
      </c>
      <c r="D20" s="5" t="n">
        <v>-8000</v>
      </c>
      <c r="E20" s="5" t="n">
        <v>-11000</v>
      </c>
    </row>
    <row r="21" spans="1:5">
      <c r="A21" s="4" t="s">
        <v>98</v>
      </c>
      <c r="B21" s="7" t="n">
        <v>-631000</v>
      </c>
      <c r="C21" s="7" t="n">
        <v>-772000</v>
      </c>
      <c r="D21" s="7" t="n">
        <v>-1750000</v>
      </c>
      <c r="E21" s="7" t="n">
        <v>-2814000</v>
      </c>
    </row>
    <row r="22" spans="1:5">
      <c r="A22" s="4" t="s">
        <v>99</v>
      </c>
      <c r="B22" s="8" t="n">
        <v>-0.04</v>
      </c>
      <c r="C22" s="8" t="n">
        <v>-0.07000000000000001</v>
      </c>
      <c r="D22" s="8" t="n">
        <v>-0.11</v>
      </c>
      <c r="E22"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648</v>
      </c>
    </row>
    <row r="3" spans="1:3">
      <c r="A3" s="5" t="n">
        <v>2018</v>
      </c>
      <c r="B3" s="5" t="n">
        <v>1284</v>
      </c>
    </row>
    <row r="4" spans="1:3">
      <c r="A4" s="5" t="n">
        <v>2019</v>
      </c>
      <c r="B4" s="5" t="n">
        <v>1056</v>
      </c>
    </row>
    <row r="5" spans="1:3">
      <c r="A5" s="5" t="n">
        <v>2020</v>
      </c>
      <c r="B5" s="5" t="n">
        <v>812</v>
      </c>
    </row>
    <row r="6" spans="1:3">
      <c r="A6" s="5" t="n">
        <v>2021</v>
      </c>
      <c r="B6" s="5" t="n">
        <v>812</v>
      </c>
    </row>
    <row r="7" spans="1:3">
      <c r="A7" s="4" t="s">
        <v>380</v>
      </c>
      <c r="B7" s="5" t="n">
        <v>7434</v>
      </c>
    </row>
    <row r="8" spans="1:3">
      <c r="A8" s="4" t="s">
        <v>107</v>
      </c>
      <c r="B8" s="7" t="n">
        <v>12046</v>
      </c>
      <c r="C8" s="7" t="n">
        <v>13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8</v>
      </c>
      <c r="D1" s="2" t="s">
        <v>1</v>
      </c>
    </row>
    <row r="2" spans="1:5">
      <c r="B2" s="2" t="s">
        <v>2</v>
      </c>
      <c r="C2" s="2" t="s">
        <v>79</v>
      </c>
      <c r="D2" s="2" t="s">
        <v>2</v>
      </c>
      <c r="E2" s="2" t="s">
        <v>79</v>
      </c>
    </row>
    <row r="3" spans="1:5">
      <c r="A3" s="4" t="s">
        <v>382</v>
      </c>
      <c r="B3" s="7" t="n">
        <v>446</v>
      </c>
      <c r="C3" s="7" t="n">
        <v>449</v>
      </c>
      <c r="D3" s="7" t="n">
        <v>1340</v>
      </c>
      <c r="E3" s="7" t="n">
        <v>13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59</v>
      </c>
      <c r="B2" s="7" t="n">
        <v>23178</v>
      </c>
      <c r="C2" s="7" t="n">
        <v>23178</v>
      </c>
    </row>
    <row r="3" spans="1:3">
      <c r="A3" s="4" t="s">
        <v>377</v>
      </c>
      <c r="B3" s="5" t="n">
        <v>-17656</v>
      </c>
      <c r="C3" s="5" t="n">
        <v>-16316</v>
      </c>
    </row>
    <row r="4" spans="1:3">
      <c r="A4" s="4" t="s">
        <v>107</v>
      </c>
      <c r="B4" s="7" t="n">
        <v>5522</v>
      </c>
      <c r="C4" s="7" t="n">
        <v>68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79</v>
      </c>
      <c r="B2" s="7" t="n">
        <v>447</v>
      </c>
    </row>
    <row r="3" spans="1:3">
      <c r="A3" s="5" t="n">
        <v>2018</v>
      </c>
      <c r="B3" s="5" t="n">
        <v>1787</v>
      </c>
    </row>
    <row r="4" spans="1:3">
      <c r="A4" s="5" t="n">
        <v>2019</v>
      </c>
      <c r="B4" s="5" t="n">
        <v>1269</v>
      </c>
    </row>
    <row r="5" spans="1:3">
      <c r="A5" s="5" t="n">
        <v>2020</v>
      </c>
      <c r="B5" s="5" t="n">
        <v>489</v>
      </c>
    </row>
    <row r="6" spans="1:3">
      <c r="A6" s="5" t="n">
        <v>2021</v>
      </c>
      <c r="B6" s="5" t="n">
        <v>488</v>
      </c>
    </row>
    <row r="7" spans="1:3">
      <c r="A7" s="4" t="s">
        <v>380</v>
      </c>
      <c r="B7" s="5" t="n">
        <v>1042</v>
      </c>
    </row>
    <row r="8" spans="1:3">
      <c r="A8" s="4" t="s">
        <v>107</v>
      </c>
      <c r="B8" s="7" t="n">
        <v>5522</v>
      </c>
      <c r="C8" s="7" t="n">
        <v>68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385</v>
      </c>
      <c r="B1" s="2" t="s">
        <v>386</v>
      </c>
      <c r="C1" s="2" t="s">
        <v>387</v>
      </c>
      <c r="D1" s="2" t="s">
        <v>388</v>
      </c>
      <c r="E1" s="2" t="s">
        <v>2</v>
      </c>
      <c r="F1" s="2" t="s">
        <v>2</v>
      </c>
      <c r="G1" s="2" t="s">
        <v>2</v>
      </c>
      <c r="H1" s="2" t="s">
        <v>389</v>
      </c>
      <c r="I1" s="2" t="s">
        <v>389</v>
      </c>
      <c r="J1" s="2" t="s">
        <v>390</v>
      </c>
      <c r="K1" s="2" t="s">
        <v>391</v>
      </c>
      <c r="L1" s="2" t="s">
        <v>392</v>
      </c>
      <c r="M1" s="2" t="s">
        <v>346</v>
      </c>
      <c r="N1" s="2" t="s">
        <v>347</v>
      </c>
      <c r="O1" s="2" t="s">
        <v>393</v>
      </c>
      <c r="P1" s="2" t="s">
        <v>394</v>
      </c>
    </row>
    <row r="2" spans="1:16">
      <c r="A2" s="4" t="s">
        <v>395</v>
      </c>
    </row>
    <row r="3" spans="1:16">
      <c r="A3" s="4" t="s">
        <v>396</v>
      </c>
      <c r="P3" s="7" t="n">
        <v>150000</v>
      </c>
    </row>
    <row r="4" spans="1:16">
      <c r="A4" s="4" t="s">
        <v>397</v>
      </c>
      <c r="P4" s="4" t="s">
        <v>398</v>
      </c>
    </row>
    <row r="5" spans="1:16">
      <c r="A5" s="4" t="s">
        <v>399</v>
      </c>
      <c r="F5" s="7" t="n">
        <v>705</v>
      </c>
    </row>
    <row r="6" spans="1:16">
      <c r="A6" s="4" t="s">
        <v>400</v>
      </c>
    </row>
    <row r="7" spans="1:16">
      <c r="A7" s="4" t="s">
        <v>396</v>
      </c>
      <c r="D7" s="7" t="n">
        <v>37500</v>
      </c>
    </row>
    <row r="8" spans="1:16">
      <c r="A8" s="4" t="s">
        <v>399</v>
      </c>
      <c r="D8" s="7" t="n">
        <v>179</v>
      </c>
    </row>
    <row r="9" spans="1:16">
      <c r="A9" s="4" t="s">
        <v>273</v>
      </c>
      <c r="D9" s="4" t="s">
        <v>401</v>
      </c>
    </row>
    <row r="10" spans="1:16">
      <c r="A10" s="4" t="s">
        <v>402</v>
      </c>
    </row>
    <row r="11" spans="1:16">
      <c r="A11" s="4" t="s">
        <v>403</v>
      </c>
      <c r="C11" s="7" t="n">
        <v>55000</v>
      </c>
    </row>
    <row r="12" spans="1:16">
      <c r="A12" s="4" t="s">
        <v>404</v>
      </c>
    </row>
    <row r="13" spans="1:16">
      <c r="A13" s="4" t="s">
        <v>396</v>
      </c>
      <c r="O13" s="7" t="n">
        <v>20000</v>
      </c>
    </row>
    <row r="14" spans="1:16">
      <c r="A14" s="4" t="s">
        <v>405</v>
      </c>
    </row>
    <row r="15" spans="1:16">
      <c r="A15" s="4" t="s">
        <v>273</v>
      </c>
      <c r="C15" s="4" t="s">
        <v>406</v>
      </c>
    </row>
    <row r="16" spans="1:16">
      <c r="A16" s="4" t="s">
        <v>407</v>
      </c>
      <c r="C16" s="7" t="n">
        <v>79500</v>
      </c>
    </row>
    <row r="17" spans="1:16">
      <c r="A17" s="4" t="s">
        <v>408</v>
      </c>
    </row>
    <row r="18" spans="1:16">
      <c r="A18" s="4" t="s">
        <v>399</v>
      </c>
      <c r="H18" s="7" t="n">
        <v>94</v>
      </c>
    </row>
    <row r="19" spans="1:16">
      <c r="A19" s="4" t="s">
        <v>409</v>
      </c>
      <c r="I19" s="4" t="s">
        <v>398</v>
      </c>
    </row>
    <row r="20" spans="1:16">
      <c r="A20" s="4" t="s">
        <v>410</v>
      </c>
    </row>
    <row r="21" spans="1:16">
      <c r="A21" s="4" t="s">
        <v>399</v>
      </c>
      <c r="L21" s="7" t="n">
        <v>374</v>
      </c>
    </row>
    <row r="22" spans="1:16">
      <c r="A22" s="4" t="s">
        <v>411</v>
      </c>
    </row>
    <row r="23" spans="1:16">
      <c r="A23" s="4" t="s">
        <v>276</v>
      </c>
      <c r="J23" s="4" t="s">
        <v>277</v>
      </c>
    </row>
    <row r="24" spans="1:16">
      <c r="A24" s="4" t="s">
        <v>412</v>
      </c>
    </row>
    <row r="25" spans="1:16">
      <c r="A25" s="4" t="s">
        <v>403</v>
      </c>
      <c r="B25" s="7" t="n">
        <v>360000</v>
      </c>
    </row>
    <row r="26" spans="1:16">
      <c r="A26" s="4" t="s">
        <v>413</v>
      </c>
    </row>
    <row r="27" spans="1:16">
      <c r="A27" s="4" t="s">
        <v>396</v>
      </c>
      <c r="N27" s="7" t="n">
        <v>70000</v>
      </c>
    </row>
    <row r="28" spans="1:16">
      <c r="A28" s="4" t="s">
        <v>273</v>
      </c>
      <c r="N28" s="4" t="s">
        <v>414</v>
      </c>
    </row>
    <row r="29" spans="1:16">
      <c r="A29" s="4" t="s">
        <v>415</v>
      </c>
    </row>
    <row r="30" spans="1:16">
      <c r="A30" s="4" t="s">
        <v>399</v>
      </c>
      <c r="K30" s="7" t="n">
        <v>321</v>
      </c>
    </row>
    <row r="31" spans="1:16">
      <c r="A31" s="4" t="s">
        <v>416</v>
      </c>
    </row>
    <row r="32" spans="1:16">
      <c r="A32" s="4" t="s">
        <v>396</v>
      </c>
      <c r="M32" s="7" t="n">
        <v>59000</v>
      </c>
    </row>
    <row r="33" spans="1:16">
      <c r="A33" s="4" t="s">
        <v>417</v>
      </c>
    </row>
    <row r="34" spans="1:16">
      <c r="A34" s="4" t="s">
        <v>276</v>
      </c>
      <c r="E34" s="4" t="s">
        <v>418</v>
      </c>
    </row>
    <row r="35" spans="1:16">
      <c r="A35" s="4" t="s">
        <v>419</v>
      </c>
      <c r="E35" s="4" t="s">
        <v>420</v>
      </c>
      <c r="F35" s="4" t="s">
        <v>420</v>
      </c>
      <c r="G35" s="4" t="s">
        <v>420</v>
      </c>
    </row>
    <row r="36" spans="1:16">
      <c r="A36" s="4" t="s">
        <v>421</v>
      </c>
    </row>
    <row r="37" spans="1:16">
      <c r="A37" s="4" t="s">
        <v>403</v>
      </c>
      <c r="B37" s="5" t="n">
        <v>100000</v>
      </c>
    </row>
    <row r="38" spans="1:16">
      <c r="A38" s="4" t="s">
        <v>422</v>
      </c>
    </row>
    <row r="39" spans="1:16">
      <c r="A39" s="4" t="s">
        <v>396</v>
      </c>
      <c r="B39" s="7" t="n">
        <v>410000</v>
      </c>
    </row>
    <row r="40" spans="1:16">
      <c r="A40" s="4" t="s">
        <v>423</v>
      </c>
    </row>
    <row r="41" spans="1:16">
      <c r="A41" s="4" t="s">
        <v>419</v>
      </c>
      <c r="E41" s="4" t="s">
        <v>424</v>
      </c>
      <c r="F41" s="4" t="s">
        <v>424</v>
      </c>
      <c r="G41" s="4" t="s">
        <v>424</v>
      </c>
    </row>
    <row r="42" spans="1:16">
      <c r="A42" s="4" t="s">
        <v>425</v>
      </c>
    </row>
    <row r="43" spans="1:16">
      <c r="A43" s="4" t="s">
        <v>276</v>
      </c>
      <c r="G43" s="4" t="s">
        <v>426</v>
      </c>
    </row>
    <row r="44" spans="1:16">
      <c r="A44" s="4" t="s">
        <v>427</v>
      </c>
    </row>
    <row r="45" spans="1:16">
      <c r="A45" s="4" t="s">
        <v>407</v>
      </c>
      <c r="E45" s="7" t="n">
        <v>347</v>
      </c>
    </row>
    <row r="46" spans="1:16">
      <c r="A46" s="4" t="s">
        <v>428</v>
      </c>
      <c r="M46" s="7" t="n">
        <v>14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9</v>
      </c>
      <c r="C1" s="2" t="s">
        <v>1</v>
      </c>
    </row>
    <row r="2" spans="1:4">
      <c r="C2" s="2" t="s">
        <v>2</v>
      </c>
      <c r="D2" s="2" t="s">
        <v>30</v>
      </c>
    </row>
    <row r="3" spans="1:4">
      <c r="A3" s="4" t="s">
        <v>430</v>
      </c>
      <c r="C3" s="7" t="n">
        <v>-11351</v>
      </c>
      <c r="D3" s="7" t="n">
        <v>-10134</v>
      </c>
    </row>
    <row r="4" spans="1:4">
      <c r="A4" s="4" t="s">
        <v>107</v>
      </c>
      <c r="C4" s="5" t="n">
        <v>821395000</v>
      </c>
    </row>
    <row r="5" spans="1:4">
      <c r="A5" s="4" t="s">
        <v>431</v>
      </c>
    </row>
    <row r="6" spans="1:4">
      <c r="A6" s="4" t="s">
        <v>432</v>
      </c>
      <c r="C6" s="5" t="n">
        <v>821395000</v>
      </c>
      <c r="D6" s="5" t="n">
        <v>764593000</v>
      </c>
    </row>
    <row r="7" spans="1:4">
      <c r="A7" s="4" t="s">
        <v>430</v>
      </c>
      <c r="C7" s="5" t="n">
        <v>-11351000</v>
      </c>
      <c r="D7" s="5" t="n">
        <v>-10134000</v>
      </c>
    </row>
    <row r="8" spans="1:4">
      <c r="A8" s="4" t="s">
        <v>107</v>
      </c>
      <c r="C8" s="7" t="n">
        <v>810044000</v>
      </c>
      <c r="D8" s="5" t="n">
        <v>754459000</v>
      </c>
    </row>
    <row r="9" spans="1:4">
      <c r="A9" s="4" t="s">
        <v>433</v>
      </c>
    </row>
    <row r="10" spans="1:4">
      <c r="A10" s="4" t="s">
        <v>434</v>
      </c>
      <c r="B10" s="4" t="s">
        <v>435</v>
      </c>
      <c r="C10" s="4" t="s">
        <v>436</v>
      </c>
    </row>
    <row r="11" spans="1:4">
      <c r="A11" s="4" t="s">
        <v>437</v>
      </c>
      <c r="B11" s="4" t="s">
        <v>435</v>
      </c>
      <c r="C11" s="4" t="s">
        <v>398</v>
      </c>
    </row>
    <row r="12" spans="1:4">
      <c r="A12" s="4" t="s">
        <v>432</v>
      </c>
      <c r="B12" s="4" t="s">
        <v>435</v>
      </c>
      <c r="C12" s="7" t="n">
        <v>148888000</v>
      </c>
      <c r="D12" s="5" t="n">
        <v>150000000</v>
      </c>
    </row>
    <row r="13" spans="1:4">
      <c r="A13" s="4" t="s">
        <v>438</v>
      </c>
    </row>
    <row r="14" spans="1:4">
      <c r="A14" s="4" t="s">
        <v>434</v>
      </c>
      <c r="B14" s="4" t="s">
        <v>439</v>
      </c>
      <c r="C14" s="4" t="s">
        <v>440</v>
      </c>
    </row>
    <row r="15" spans="1:4">
      <c r="A15" s="4" t="s">
        <v>437</v>
      </c>
      <c r="B15" s="4" t="s">
        <v>439</v>
      </c>
      <c r="C15" s="4" t="s">
        <v>401</v>
      </c>
    </row>
    <row r="16" spans="1:4">
      <c r="A16" s="4" t="s">
        <v>432</v>
      </c>
      <c r="B16" s="4" t="s">
        <v>439</v>
      </c>
      <c r="C16" s="7" t="n">
        <v>34479000</v>
      </c>
      <c r="D16" s="5" t="n">
        <v>35093000</v>
      </c>
    </row>
    <row r="17" spans="1:4">
      <c r="A17" s="4" t="s">
        <v>441</v>
      </c>
    </row>
    <row r="18" spans="1:4">
      <c r="A18" s="4" t="s">
        <v>434</v>
      </c>
      <c r="B18" s="4" t="s">
        <v>442</v>
      </c>
      <c r="C18" s="4" t="s">
        <v>443</v>
      </c>
    </row>
    <row r="19" spans="1:4">
      <c r="A19" s="4" t="s">
        <v>437</v>
      </c>
      <c r="B19" s="4" t="s">
        <v>442</v>
      </c>
      <c r="C19" s="4" t="s">
        <v>406</v>
      </c>
    </row>
    <row r="20" spans="1:4">
      <c r="A20" s="4" t="s">
        <v>432</v>
      </c>
      <c r="B20" s="4" t="s">
        <v>442</v>
      </c>
      <c r="C20" s="7" t="n">
        <v>79029000</v>
      </c>
      <c r="D20" s="5" t="n">
        <v>79500000</v>
      </c>
    </row>
    <row r="21" spans="1:4">
      <c r="A21" s="4" t="s">
        <v>444</v>
      </c>
    </row>
    <row r="22" spans="1:4">
      <c r="A22" s="4" t="s">
        <v>434</v>
      </c>
      <c r="B22" s="4" t="s">
        <v>445</v>
      </c>
      <c r="C22" s="4" t="s">
        <v>446</v>
      </c>
    </row>
    <row r="23" spans="1:4">
      <c r="A23" s="4" t="s">
        <v>432</v>
      </c>
      <c r="B23" s="4" t="s">
        <v>445</v>
      </c>
      <c r="C23" s="7" t="n">
        <v>410000000</v>
      </c>
      <c r="D23" s="5" t="n">
        <v>410000000</v>
      </c>
    </row>
    <row r="24" spans="1:4">
      <c r="A24" s="4" t="s">
        <v>447</v>
      </c>
    </row>
    <row r="25" spans="1:4">
      <c r="A25" s="4" t="s">
        <v>437</v>
      </c>
      <c r="B25" s="4" t="s">
        <v>445</v>
      </c>
      <c r="C25" s="4" t="s">
        <v>426</v>
      </c>
    </row>
    <row r="26" spans="1:4">
      <c r="A26" s="4" t="s">
        <v>448</v>
      </c>
    </row>
    <row r="27" spans="1:4">
      <c r="A27" s="4" t="s">
        <v>434</v>
      </c>
      <c r="B27" s="4" t="s">
        <v>449</v>
      </c>
      <c r="C27" s="4" t="s">
        <v>450</v>
      </c>
    </row>
    <row r="28" spans="1:4">
      <c r="A28" s="4" t="s">
        <v>437</v>
      </c>
      <c r="B28" s="4" t="s">
        <v>449</v>
      </c>
      <c r="C28" s="4" t="s">
        <v>414</v>
      </c>
    </row>
    <row r="29" spans="1:4">
      <c r="A29" s="4" t="s">
        <v>432</v>
      </c>
      <c r="B29" s="4" t="s">
        <v>449</v>
      </c>
      <c r="C29" s="7" t="n">
        <v>69800000</v>
      </c>
      <c r="D29" s="5" t="n">
        <v>70000000</v>
      </c>
    </row>
    <row r="30" spans="1:4">
      <c r="A30" s="4" t="s">
        <v>451</v>
      </c>
    </row>
    <row r="31" spans="1:4">
      <c r="A31" s="4" t="s">
        <v>434</v>
      </c>
      <c r="B31" s="4" t="s">
        <v>452</v>
      </c>
      <c r="C31" s="4" t="s">
        <v>453</v>
      </c>
    </row>
    <row r="32" spans="1:4">
      <c r="A32" s="4" t="s">
        <v>432</v>
      </c>
      <c r="B32" s="4" t="s">
        <v>452</v>
      </c>
      <c r="C32" s="7" t="n">
        <v>59347000</v>
      </c>
      <c r="D32" s="4" t="s">
        <v>37</v>
      </c>
    </row>
    <row r="33" spans="1:4">
      <c r="A33" s="4" t="s">
        <v>454</v>
      </c>
    </row>
    <row r="34" spans="1:4">
      <c r="A34" s="4" t="s">
        <v>437</v>
      </c>
      <c r="B34" s="4" t="s">
        <v>452</v>
      </c>
      <c r="C34" s="4" t="s">
        <v>418</v>
      </c>
    </row>
    <row r="35" spans="1:4">
      <c r="A35" s="4" t="s">
        <v>455</v>
      </c>
    </row>
    <row r="36" spans="1:4">
      <c r="A36" s="4" t="s">
        <v>434</v>
      </c>
      <c r="B36" s="4" t="s">
        <v>456</v>
      </c>
      <c r="C36" s="4" t="s">
        <v>436</v>
      </c>
    </row>
    <row r="37" spans="1:4">
      <c r="A37" s="4" t="s">
        <v>437</v>
      </c>
      <c r="B37" s="4" t="s">
        <v>456</v>
      </c>
      <c r="C37" s="4" t="s">
        <v>398</v>
      </c>
    </row>
    <row r="38" spans="1:4">
      <c r="A38" s="4" t="s">
        <v>432</v>
      </c>
      <c r="B38" s="4" t="s">
        <v>456</v>
      </c>
      <c r="C38" s="7" t="n">
        <v>19852000</v>
      </c>
      <c r="D38" s="7" t="n">
        <v>20000000</v>
      </c>
    </row>
    <row r="39" spans="1:4"/>
    <row r="40" spans="1:4">
      <c r="A40" s="4" t="s">
        <v>435</v>
      </c>
      <c r="B40" s="4" t="s">
        <v>457</v>
      </c>
    </row>
    <row r="41" spans="1:4">
      <c r="A41" s="4" t="s">
        <v>439</v>
      </c>
      <c r="B41" s="4" t="s">
        <v>458</v>
      </c>
    </row>
    <row r="42" spans="1:4">
      <c r="A42" s="4" t="s">
        <v>442</v>
      </c>
      <c r="B42" s="4" t="s">
        <v>459</v>
      </c>
    </row>
    <row r="43" spans="1:4">
      <c r="A43" s="4" t="s">
        <v>445</v>
      </c>
      <c r="B43" s="4" t="s">
        <v>460</v>
      </c>
    </row>
    <row r="44" spans="1:4">
      <c r="A44" s="4" t="s">
        <v>449</v>
      </c>
      <c r="B44" s="4" t="s">
        <v>461</v>
      </c>
    </row>
    <row r="45" spans="1:4">
      <c r="A45" s="4" t="s">
        <v>452</v>
      </c>
      <c r="B45" s="4" t="s">
        <v>462</v>
      </c>
    </row>
    <row r="46" spans="1:4">
      <c r="A46" s="4" t="s">
        <v>456</v>
      </c>
      <c r="B46" s="4" t="s">
        <v>463</v>
      </c>
    </row>
  </sheetData>
  <mergeCells count="9">
    <mergeCell ref="A1:B2"/>
    <mergeCell ref="A39:C39"/>
    <mergeCell ref="B40:C40"/>
    <mergeCell ref="B41:C41"/>
    <mergeCell ref="B42:C42"/>
    <mergeCell ref="B43:C43"/>
    <mergeCell ref="B44:C44"/>
    <mergeCell ref="B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64</v>
      </c>
      <c r="B1" s="2" t="s">
        <v>465</v>
      </c>
    </row>
    <row r="2" spans="1:2">
      <c r="A2" s="4" t="s">
        <v>379</v>
      </c>
      <c r="B2" s="7" t="n">
        <v>1638</v>
      </c>
    </row>
    <row r="3" spans="1:2">
      <c r="A3" s="5" t="n">
        <v>2018</v>
      </c>
      <c r="B3" s="5" t="n">
        <v>416712</v>
      </c>
    </row>
    <row r="4" spans="1:2">
      <c r="A4" s="5" t="n">
        <v>2019</v>
      </c>
      <c r="B4" s="5" t="n">
        <v>6975</v>
      </c>
    </row>
    <row r="5" spans="1:2">
      <c r="A5" s="5" t="n">
        <v>2020</v>
      </c>
      <c r="B5" s="5" t="n">
        <v>66595</v>
      </c>
    </row>
    <row r="6" spans="1:2">
      <c r="A6" s="5" t="n">
        <v>2021</v>
      </c>
      <c r="B6" s="5" t="n">
        <v>7532</v>
      </c>
    </row>
    <row r="7" spans="1:2">
      <c r="A7" s="4" t="s">
        <v>380</v>
      </c>
      <c r="B7" s="5" t="n">
        <v>321943</v>
      </c>
    </row>
    <row r="8" spans="1:2">
      <c r="A8" s="4" t="s">
        <v>107</v>
      </c>
      <c r="B8" s="7" t="n">
        <v>821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8</v>
      </c>
      <c r="D1" s="2" t="s">
        <v>1</v>
      </c>
    </row>
    <row r="2" spans="1:5">
      <c r="B2" s="2" t="s">
        <v>2</v>
      </c>
      <c r="C2" s="2" t="s">
        <v>79</v>
      </c>
      <c r="D2" s="2" t="s">
        <v>2</v>
      </c>
      <c r="E2" s="2" t="s">
        <v>79</v>
      </c>
    </row>
    <row r="3" spans="1:5">
      <c r="A3" s="4" t="s">
        <v>467</v>
      </c>
    </row>
    <row r="4" spans="1:5">
      <c r="A4" s="4" t="s">
        <v>468</v>
      </c>
      <c r="B4" s="4" t="s">
        <v>469</v>
      </c>
      <c r="C4" s="4" t="s">
        <v>470</v>
      </c>
      <c r="D4" s="4" t="s">
        <v>469</v>
      </c>
      <c r="E4" s="4" t="s">
        <v>4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65</v>
      </c>
    </row>
    <row r="2" spans="1:2">
      <c r="A2" s="4" t="s">
        <v>379</v>
      </c>
      <c r="B2" s="7" t="n">
        <v>5367</v>
      </c>
    </row>
    <row r="3" spans="1:2">
      <c r="A3" s="5" t="n">
        <v>2018</v>
      </c>
      <c r="B3" s="5" t="n">
        <v>21648</v>
      </c>
    </row>
    <row r="4" spans="1:2">
      <c r="A4" s="5" t="n">
        <v>2019</v>
      </c>
      <c r="B4" s="5" t="n">
        <v>16813</v>
      </c>
    </row>
    <row r="5" spans="1:2">
      <c r="A5" s="5" t="n">
        <v>2020</v>
      </c>
      <c r="B5" s="5" t="n">
        <v>10247</v>
      </c>
    </row>
    <row r="6" spans="1:2">
      <c r="A6" s="5" t="n">
        <v>2021</v>
      </c>
      <c r="B6" s="5" t="n">
        <v>4749</v>
      </c>
    </row>
    <row r="7" spans="1:2">
      <c r="A7" s="4" t="s">
        <v>380</v>
      </c>
      <c r="B7" s="5" t="n">
        <v>24599</v>
      </c>
    </row>
    <row r="8" spans="1:2">
      <c r="A8" s="4" t="s">
        <v>107</v>
      </c>
      <c r="B8" s="7" t="n">
        <v>83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8</v>
      </c>
      <c r="D1" s="2" t="s">
        <v>1</v>
      </c>
    </row>
    <row r="2" spans="1:5">
      <c r="B2" s="2" t="s">
        <v>2</v>
      </c>
      <c r="C2" s="2" t="s">
        <v>79</v>
      </c>
      <c r="D2" s="2" t="s">
        <v>2</v>
      </c>
      <c r="E2" s="2" t="s">
        <v>79</v>
      </c>
    </row>
    <row r="3" spans="1:5">
      <c r="A3" s="4" t="s">
        <v>474</v>
      </c>
    </row>
    <row r="4" spans="1:5">
      <c r="A4" s="4" t="s">
        <v>475</v>
      </c>
      <c r="B4" s="7" t="n">
        <v>30000</v>
      </c>
      <c r="C4" s="7" t="n">
        <v>0</v>
      </c>
      <c r="D4" s="7" t="n">
        <v>359000</v>
      </c>
      <c r="E4" s="7" t="n">
        <v>9000</v>
      </c>
    </row>
    <row r="5" spans="1:5">
      <c r="A5" s="4" t="s">
        <v>476</v>
      </c>
    </row>
    <row r="6" spans="1:5">
      <c r="A6" s="4" t="s">
        <v>475</v>
      </c>
      <c r="B6" s="7" t="n">
        <v>28000</v>
      </c>
      <c r="D6" s="7" t="n">
        <v>9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6"/>
    <col customWidth="1" max="7" min="7" width="33"/>
    <col customWidth="1" max="8" min="8" width="14"/>
  </cols>
  <sheetData>
    <row r="1" spans="1:8">
      <c r="A1" s="1" t="s">
        <v>100</v>
      </c>
      <c r="B1" s="2" t="s">
        <v>101</v>
      </c>
      <c r="C1" s="2" t="s">
        <v>102</v>
      </c>
      <c r="D1" s="2" t="s">
        <v>103</v>
      </c>
      <c r="E1" s="2" t="s">
        <v>104</v>
      </c>
      <c r="F1" s="2" t="s">
        <v>105</v>
      </c>
      <c r="G1" s="2" t="s">
        <v>106</v>
      </c>
      <c r="H1" s="2" t="s">
        <v>107</v>
      </c>
    </row>
    <row r="2" spans="1:8">
      <c r="A2" s="4" t="s">
        <v>108</v>
      </c>
      <c r="B2" s="5" t="n">
        <v>132</v>
      </c>
      <c r="C2" s="5" t="n">
        <v>11422606</v>
      </c>
    </row>
    <row r="3" spans="1:8">
      <c r="A3" s="4" t="s">
        <v>109</v>
      </c>
      <c r="C3" s="7" t="n">
        <v>114000</v>
      </c>
      <c r="D3" s="7" t="n">
        <v>46671000</v>
      </c>
      <c r="E3" s="7" t="n">
        <v>-8584000</v>
      </c>
      <c r="F3" s="7" t="n">
        <v>38201000</v>
      </c>
      <c r="G3" s="7" t="n">
        <v>88015000</v>
      </c>
      <c r="H3" s="7" t="n">
        <v>126216000</v>
      </c>
    </row>
    <row r="4" spans="1:8">
      <c r="A4" s="4" t="s">
        <v>110</v>
      </c>
      <c r="B4" s="4" t="s">
        <v>37</v>
      </c>
      <c r="C4" s="5" t="n">
        <v>6390149</v>
      </c>
    </row>
    <row r="5" spans="1:8">
      <c r="A5" s="4" t="s">
        <v>111</v>
      </c>
      <c r="C5" s="7" t="n">
        <v>64000</v>
      </c>
      <c r="D5" s="5" t="n">
        <v>78621000</v>
      </c>
      <c r="E5" s="4" t="s">
        <v>37</v>
      </c>
      <c r="F5" s="5" t="n">
        <v>78685000</v>
      </c>
      <c r="G5" s="4" t="s">
        <v>37</v>
      </c>
      <c r="H5" s="5" t="n">
        <v>78685000</v>
      </c>
    </row>
    <row r="6" spans="1:8">
      <c r="A6" s="4" t="s">
        <v>112</v>
      </c>
      <c r="B6" s="7" t="n">
        <v>-132</v>
      </c>
      <c r="C6" s="4" t="s">
        <v>37</v>
      </c>
      <c r="D6" s="5" t="n">
        <v>-145000</v>
      </c>
      <c r="E6" s="4" t="s">
        <v>37</v>
      </c>
      <c r="F6" s="5" t="n">
        <v>-145000</v>
      </c>
      <c r="G6" s="4" t="s">
        <v>37</v>
      </c>
      <c r="H6" s="5" t="n">
        <v>-145000</v>
      </c>
    </row>
    <row r="7" spans="1:8">
      <c r="A7" s="4" t="s">
        <v>113</v>
      </c>
      <c r="C7" s="4" t="s">
        <v>37</v>
      </c>
      <c r="D7" s="4" t="s">
        <v>37</v>
      </c>
      <c r="E7" s="4" t="s">
        <v>37</v>
      </c>
      <c r="F7" s="4" t="s">
        <v>37</v>
      </c>
      <c r="G7" s="5" t="n">
        <v>2268000</v>
      </c>
      <c r="H7" s="5" t="n">
        <v>2268000</v>
      </c>
    </row>
    <row r="8" spans="1:8">
      <c r="A8" s="4" t="s">
        <v>114</v>
      </c>
      <c r="C8" s="4" t="s">
        <v>37</v>
      </c>
      <c r="D8" s="4" t="s">
        <v>37</v>
      </c>
      <c r="E8" s="5" t="n">
        <v>-4906000</v>
      </c>
      <c r="F8" s="5" t="n">
        <v>-4906000</v>
      </c>
      <c r="G8" s="5" t="n">
        <v>-7404000</v>
      </c>
      <c r="H8" s="5" t="n">
        <v>-12310000</v>
      </c>
    </row>
    <row r="9" spans="1:8">
      <c r="A9" s="4" t="s">
        <v>95</v>
      </c>
      <c r="C9" s="4" t="s">
        <v>37</v>
      </c>
      <c r="D9" s="4" t="s">
        <v>37</v>
      </c>
      <c r="E9" s="5" t="n">
        <v>-1742000</v>
      </c>
      <c r="F9" s="5" t="n">
        <v>-1742000</v>
      </c>
      <c r="G9" s="5" t="n">
        <v>-2736000</v>
      </c>
      <c r="H9" s="5" t="n">
        <v>-4478000</v>
      </c>
    </row>
    <row r="10" spans="1:8">
      <c r="A10" s="4" t="s">
        <v>115</v>
      </c>
      <c r="C10" s="4" t="s">
        <v>37</v>
      </c>
      <c r="D10" s="5" t="n">
        <v>-33306000</v>
      </c>
      <c r="E10" s="4" t="s">
        <v>37</v>
      </c>
      <c r="F10" s="5" t="n">
        <v>-33306000</v>
      </c>
      <c r="G10" s="5" t="n">
        <v>33306000</v>
      </c>
      <c r="H10" s="4" t="s">
        <v>37</v>
      </c>
    </row>
    <row r="11" spans="1:8">
      <c r="A11" s="4" t="s">
        <v>116</v>
      </c>
      <c r="B11" s="4" t="s">
        <v>37</v>
      </c>
      <c r="C11" s="5" t="n">
        <v>17812755</v>
      </c>
    </row>
    <row r="12" spans="1:8">
      <c r="A12" s="4" t="s">
        <v>117</v>
      </c>
      <c r="C12" s="7" t="n">
        <v>178000</v>
      </c>
      <c r="D12" s="7" t="n">
        <v>91841000</v>
      </c>
      <c r="E12" s="7" t="n">
        <v>-15232000</v>
      </c>
      <c r="F12" s="7" t="n">
        <v>76787000</v>
      </c>
      <c r="G12" s="7" t="n">
        <v>113449000</v>
      </c>
      <c r="H12" s="7" t="n">
        <v>19023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row>
    <row r="3" spans="1:3">
      <c r="A3" s="4" t="s">
        <v>479</v>
      </c>
      <c r="B3" s="7" t="n">
        <v>821395</v>
      </c>
      <c r="C3" s="7" t="n">
        <v>764593</v>
      </c>
    </row>
    <row r="4" spans="1:3">
      <c r="A4" s="4" t="s">
        <v>480</v>
      </c>
    </row>
    <row r="5" spans="1:3">
      <c r="A5" s="4" t="s">
        <v>479</v>
      </c>
      <c r="B5" s="7" t="n">
        <v>807702</v>
      </c>
      <c r="C5" s="7" t="n">
        <v>7493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4" t="s">
        <v>482</v>
      </c>
      <c r="B3" s="7" t="n">
        <v>92</v>
      </c>
      <c r="C3" s="7" t="n">
        <v>409</v>
      </c>
    </row>
    <row r="4" spans="1:3">
      <c r="A4" s="4" t="s">
        <v>483</v>
      </c>
    </row>
    <row r="5" spans="1:3">
      <c r="A5" s="4" t="s">
        <v>484</v>
      </c>
      <c r="B5" s="7" t="n">
        <v>410000</v>
      </c>
    </row>
    <row r="6" spans="1:3">
      <c r="A6" s="4" t="s">
        <v>485</v>
      </c>
      <c r="B6" s="4" t="s">
        <v>486</v>
      </c>
    </row>
    <row r="7" spans="1:3">
      <c r="A7" s="4" t="s">
        <v>487</v>
      </c>
      <c r="B7" s="4" t="s">
        <v>488</v>
      </c>
    </row>
    <row r="8" spans="1:3">
      <c r="A8" s="4" t="s">
        <v>482</v>
      </c>
      <c r="B8" s="7" t="n">
        <v>50</v>
      </c>
      <c r="C8" s="5" t="n">
        <v>409</v>
      </c>
    </row>
    <row r="9" spans="1:3">
      <c r="A9" s="4" t="s">
        <v>476</v>
      </c>
    </row>
    <row r="10" spans="1:3">
      <c r="A10" s="4" t="s">
        <v>484</v>
      </c>
      <c r="B10" s="7" t="n">
        <v>73700</v>
      </c>
    </row>
    <row r="11" spans="1:3">
      <c r="A11" s="4" t="s">
        <v>485</v>
      </c>
      <c r="B11" s="4" t="s">
        <v>453</v>
      </c>
    </row>
    <row r="12" spans="1:3">
      <c r="A12" s="4" t="s">
        <v>487</v>
      </c>
      <c r="B12" s="4" t="s">
        <v>489</v>
      </c>
    </row>
    <row r="13" spans="1:3">
      <c r="A13" s="4" t="s">
        <v>482</v>
      </c>
      <c r="B13" s="7" t="n">
        <v>42</v>
      </c>
      <c r="C13" s="4" t="s">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90</v>
      </c>
      <c r="B1" s="2" t="s">
        <v>465</v>
      </c>
    </row>
    <row r="2" spans="1:2">
      <c r="A2" s="4" t="s">
        <v>491</v>
      </c>
    </row>
    <row r="3" spans="1:2">
      <c r="A3" s="4" t="s">
        <v>492</v>
      </c>
      <c r="B3" s="7" t="n">
        <v>2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8</v>
      </c>
      <c r="D1" s="2" t="s">
        <v>1</v>
      </c>
    </row>
    <row r="2" spans="1:5">
      <c r="B2" s="2" t="s">
        <v>2</v>
      </c>
      <c r="C2" s="2" t="s">
        <v>79</v>
      </c>
      <c r="D2" s="2" t="s">
        <v>2</v>
      </c>
      <c r="E2" s="2" t="s">
        <v>79</v>
      </c>
    </row>
    <row r="3" spans="1:5">
      <c r="A3" s="4" t="s">
        <v>494</v>
      </c>
      <c r="B3" s="4" t="s">
        <v>495</v>
      </c>
      <c r="C3" s="4" t="s">
        <v>495</v>
      </c>
      <c r="D3" s="4" t="s">
        <v>495</v>
      </c>
      <c r="E3" s="4" t="s">
        <v>495</v>
      </c>
    </row>
    <row r="4" spans="1:5">
      <c r="A4" s="4" t="s">
        <v>496</v>
      </c>
    </row>
    <row r="5" spans="1:5">
      <c r="A5" s="4" t="s">
        <v>494</v>
      </c>
      <c r="B5" s="4" t="s">
        <v>497</v>
      </c>
      <c r="C5" s="4" t="s">
        <v>498</v>
      </c>
      <c r="D5" s="4" t="s">
        <v>497</v>
      </c>
      <c r="E5" s="4" t="s">
        <v>497</v>
      </c>
    </row>
    <row r="6" spans="1:5">
      <c r="A6" s="4" t="s">
        <v>499</v>
      </c>
    </row>
    <row r="7" spans="1:5">
      <c r="A7" s="4" t="s">
        <v>494</v>
      </c>
      <c r="B7" s="4" t="s">
        <v>500</v>
      </c>
      <c r="C7" s="4" t="s">
        <v>501</v>
      </c>
      <c r="D7" s="4" t="s">
        <v>500</v>
      </c>
      <c r="E7" s="4" t="s">
        <v>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78</v>
      </c>
      <c r="C1" s="2" t="s">
        <v>1</v>
      </c>
    </row>
    <row r="2" spans="1:3">
      <c r="B2" s="2" t="s">
        <v>2</v>
      </c>
      <c r="C2" s="2" t="s">
        <v>2</v>
      </c>
    </row>
    <row r="3" spans="1:3">
      <c r="A3" s="4" t="s">
        <v>503</v>
      </c>
    </row>
    <row r="4" spans="1:3">
      <c r="A4" s="4" t="s">
        <v>504</v>
      </c>
      <c r="B4" s="7" t="n">
        <v>78</v>
      </c>
      <c r="C4" s="7" t="n">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78</v>
      </c>
      <c r="D1" s="2" t="s">
        <v>1</v>
      </c>
    </row>
    <row r="2" spans="1:6">
      <c r="B2" s="2" t="s">
        <v>2</v>
      </c>
      <c r="C2" s="2" t="s">
        <v>79</v>
      </c>
      <c r="D2" s="2" t="s">
        <v>2</v>
      </c>
      <c r="E2" s="2" t="s">
        <v>79</v>
      </c>
      <c r="F2" s="2" t="s">
        <v>30</v>
      </c>
    </row>
    <row r="3" spans="1:6">
      <c r="A3" s="4" t="s">
        <v>506</v>
      </c>
      <c r="B3" s="7" t="n">
        <v>24034</v>
      </c>
      <c r="C3" s="7" t="n">
        <v>22551</v>
      </c>
      <c r="D3" s="7" t="n">
        <v>71092</v>
      </c>
      <c r="E3" s="7" t="n">
        <v>63248</v>
      </c>
    </row>
    <row r="4" spans="1:6">
      <c r="A4" s="4" t="s">
        <v>83</v>
      </c>
      <c r="B4" s="5" t="n">
        <v>1162</v>
      </c>
      <c r="C4" s="5" t="n">
        <v>1086</v>
      </c>
      <c r="D4" s="5" t="n">
        <v>3223</v>
      </c>
      <c r="E4" s="5" t="n">
        <v>2969</v>
      </c>
    </row>
    <row r="5" spans="1:6">
      <c r="A5" s="4" t="s">
        <v>507</v>
      </c>
      <c r="B5" s="5" t="n">
        <v>812</v>
      </c>
      <c r="C5" s="5" t="n">
        <v>1199</v>
      </c>
      <c r="D5" s="5" t="n">
        <v>2314</v>
      </c>
      <c r="E5" s="5" t="n">
        <v>2550</v>
      </c>
    </row>
    <row r="6" spans="1:6">
      <c r="A6" s="4" t="s">
        <v>508</v>
      </c>
      <c r="B6" s="5" t="n">
        <v>26008</v>
      </c>
      <c r="C6" s="5" t="n">
        <v>24836</v>
      </c>
      <c r="D6" s="5" t="n">
        <v>76629</v>
      </c>
      <c r="E6" s="5" t="n">
        <v>68767</v>
      </c>
    </row>
    <row r="7" spans="1:6">
      <c r="A7" s="4" t="s">
        <v>87</v>
      </c>
      <c r="B7" s="5" t="n">
        <v>6519</v>
      </c>
      <c r="C7" s="5" t="n">
        <v>6201</v>
      </c>
      <c r="D7" s="5" t="n">
        <v>20188</v>
      </c>
      <c r="E7" s="5" t="n">
        <v>18885</v>
      </c>
    </row>
    <row r="8" spans="1:6">
      <c r="A8" s="4" t="s">
        <v>88</v>
      </c>
      <c r="B8" s="5" t="n">
        <v>5536</v>
      </c>
      <c r="C8" s="5" t="n">
        <v>4883</v>
      </c>
      <c r="D8" s="5" t="n">
        <v>15005</v>
      </c>
      <c r="E8" s="5" t="n">
        <v>13023</v>
      </c>
    </row>
    <row r="9" spans="1:6">
      <c r="A9" s="4" t="s">
        <v>89</v>
      </c>
      <c r="B9" s="5" t="n">
        <v>2501</v>
      </c>
      <c r="C9" s="5" t="n">
        <v>2395</v>
      </c>
      <c r="D9" s="5" t="n">
        <v>7285</v>
      </c>
      <c r="E9" s="5" t="n">
        <v>6317</v>
      </c>
    </row>
    <row r="10" spans="1:6">
      <c r="A10" s="4" t="s">
        <v>90</v>
      </c>
      <c r="B10" s="5" t="n">
        <v>10</v>
      </c>
      <c r="C10" s="4" t="s">
        <v>37</v>
      </c>
      <c r="D10" s="5" t="n">
        <v>37</v>
      </c>
      <c r="E10" s="5" t="n">
        <v>407</v>
      </c>
    </row>
    <row r="11" spans="1:6">
      <c r="A11" s="4" t="s">
        <v>91</v>
      </c>
      <c r="B11" s="5" t="n">
        <v>4086</v>
      </c>
      <c r="C11" s="5" t="n">
        <v>4008</v>
      </c>
      <c r="D11" s="5" t="n">
        <v>12084</v>
      </c>
      <c r="E11" s="5" t="n">
        <v>10646</v>
      </c>
    </row>
    <row r="12" spans="1:6">
      <c r="A12" s="4" t="s">
        <v>509</v>
      </c>
      <c r="B12" s="5" t="n">
        <v>18652</v>
      </c>
      <c r="C12" s="5" t="n">
        <v>17487</v>
      </c>
      <c r="D12" s="5" t="n">
        <v>54599</v>
      </c>
      <c r="E12" s="5" t="n">
        <v>49278</v>
      </c>
    </row>
    <row r="13" spans="1:6">
      <c r="A13" s="4" t="s">
        <v>510</v>
      </c>
      <c r="B13" s="5" t="n">
        <v>7356</v>
      </c>
      <c r="C13" s="5" t="n">
        <v>7349</v>
      </c>
      <c r="D13" s="5" t="n">
        <v>22030</v>
      </c>
      <c r="E13" s="5" t="n">
        <v>19489</v>
      </c>
    </row>
    <row r="14" spans="1:6">
      <c r="A14" s="4" t="s">
        <v>511</v>
      </c>
      <c r="B14" s="5" t="n">
        <v>1023389</v>
      </c>
      <c r="D14" s="5" t="n">
        <v>1023389</v>
      </c>
      <c r="F14" s="7" t="n">
        <v>905208</v>
      </c>
    </row>
    <row r="15" spans="1:6">
      <c r="A15" s="4" t="s">
        <v>496</v>
      </c>
    </row>
    <row r="16" spans="1:6">
      <c r="A16" s="4" t="s">
        <v>506</v>
      </c>
      <c r="B16" s="5" t="n">
        <v>5476</v>
      </c>
      <c r="C16" s="5" t="n">
        <v>4884</v>
      </c>
      <c r="D16" s="5" t="n">
        <v>16418</v>
      </c>
      <c r="E16" s="5" t="n">
        <v>13843</v>
      </c>
    </row>
    <row r="17" spans="1:6">
      <c r="A17" s="4" t="s">
        <v>83</v>
      </c>
      <c r="B17" s="5" t="n">
        <v>1162</v>
      </c>
      <c r="C17" s="5" t="n">
        <v>1086</v>
      </c>
      <c r="D17" s="5" t="n">
        <v>3223</v>
      </c>
      <c r="E17" s="5" t="n">
        <v>2969</v>
      </c>
    </row>
    <row r="18" spans="1:6">
      <c r="A18" s="4" t="s">
        <v>507</v>
      </c>
      <c r="B18" s="5" t="n">
        <v>203</v>
      </c>
      <c r="C18" s="5" t="n">
        <v>205</v>
      </c>
      <c r="D18" s="5" t="n">
        <v>630</v>
      </c>
      <c r="E18" s="5" t="n">
        <v>1186</v>
      </c>
    </row>
    <row r="19" spans="1:6">
      <c r="A19" s="4" t="s">
        <v>508</v>
      </c>
      <c r="B19" s="5" t="n">
        <v>6841</v>
      </c>
      <c r="C19" s="5" t="n">
        <v>6175</v>
      </c>
      <c r="D19" s="5" t="n">
        <v>20271</v>
      </c>
      <c r="E19" s="5" t="n">
        <v>17998</v>
      </c>
    </row>
    <row r="20" spans="1:6">
      <c r="A20" s="4" t="s">
        <v>87</v>
      </c>
      <c r="B20" s="5" t="n">
        <v>1089</v>
      </c>
      <c r="C20" s="5" t="n">
        <v>1149</v>
      </c>
      <c r="D20" s="5" t="n">
        <v>3196</v>
      </c>
      <c r="E20" s="5" t="n">
        <v>3023</v>
      </c>
    </row>
    <row r="21" spans="1:6">
      <c r="A21" s="4" t="s">
        <v>88</v>
      </c>
      <c r="B21" s="5" t="n">
        <v>1148</v>
      </c>
      <c r="C21" s="5" t="n">
        <v>1072</v>
      </c>
      <c r="D21" s="5" t="n">
        <v>3271</v>
      </c>
      <c r="E21" s="5" t="n">
        <v>2996</v>
      </c>
    </row>
    <row r="22" spans="1:6">
      <c r="A22" s="4" t="s">
        <v>89</v>
      </c>
      <c r="B22" s="5" t="n">
        <v>194</v>
      </c>
      <c r="C22" s="5" t="n">
        <v>220</v>
      </c>
      <c r="D22" s="5" t="n">
        <v>590</v>
      </c>
      <c r="E22" s="5" t="n">
        <v>541</v>
      </c>
    </row>
    <row r="23" spans="1:6">
      <c r="A23" s="4" t="s">
        <v>90</v>
      </c>
      <c r="B23" s="4" t="s">
        <v>37</v>
      </c>
      <c r="C23" s="4" t="s">
        <v>37</v>
      </c>
      <c r="D23" s="4" t="s">
        <v>37</v>
      </c>
      <c r="E23" s="4" t="s">
        <v>37</v>
      </c>
    </row>
    <row r="24" spans="1:6">
      <c r="A24" s="4" t="s">
        <v>91</v>
      </c>
      <c r="B24" s="5" t="n">
        <v>803</v>
      </c>
      <c r="C24" s="5" t="n">
        <v>743</v>
      </c>
      <c r="D24" s="5" t="n">
        <v>2406</v>
      </c>
      <c r="E24" s="5" t="n">
        <v>1980</v>
      </c>
    </row>
    <row r="25" spans="1:6">
      <c r="A25" s="4" t="s">
        <v>509</v>
      </c>
      <c r="B25" s="5" t="n">
        <v>3234</v>
      </c>
      <c r="C25" s="5" t="n">
        <v>3184</v>
      </c>
      <c r="D25" s="5" t="n">
        <v>9463</v>
      </c>
      <c r="E25" s="5" t="n">
        <v>8540</v>
      </c>
    </row>
    <row r="26" spans="1:6">
      <c r="A26" s="4" t="s">
        <v>510</v>
      </c>
      <c r="B26" s="5" t="n">
        <v>3607</v>
      </c>
      <c r="C26" s="5" t="n">
        <v>2991</v>
      </c>
      <c r="D26" s="5" t="n">
        <v>10808</v>
      </c>
      <c r="E26" s="5" t="n">
        <v>9458</v>
      </c>
    </row>
    <row r="27" spans="1:6">
      <c r="A27" s="4" t="s">
        <v>511</v>
      </c>
      <c r="B27" s="5" t="n">
        <v>222262</v>
      </c>
      <c r="D27" s="5" t="n">
        <v>222262</v>
      </c>
      <c r="F27" s="5" t="n">
        <v>225608</v>
      </c>
    </row>
    <row r="28" spans="1:6">
      <c r="A28" s="4" t="s">
        <v>499</v>
      </c>
    </row>
    <row r="29" spans="1:6">
      <c r="A29" s="4" t="s">
        <v>506</v>
      </c>
      <c r="B29" s="5" t="n">
        <v>18558</v>
      </c>
      <c r="C29" s="5" t="n">
        <v>17667</v>
      </c>
      <c r="D29" s="5" t="n">
        <v>54674</v>
      </c>
      <c r="E29" s="5" t="n">
        <v>49405</v>
      </c>
    </row>
    <row r="30" spans="1:6">
      <c r="A30" s="4" t="s">
        <v>83</v>
      </c>
      <c r="B30" s="4" t="s">
        <v>37</v>
      </c>
      <c r="C30" s="4" t="s">
        <v>37</v>
      </c>
      <c r="D30" s="4" t="s">
        <v>37</v>
      </c>
      <c r="E30" s="4" t="s">
        <v>37</v>
      </c>
    </row>
    <row r="31" spans="1:6">
      <c r="A31" s="4" t="s">
        <v>507</v>
      </c>
      <c r="B31" s="5" t="n">
        <v>609</v>
      </c>
      <c r="C31" s="5" t="n">
        <v>994</v>
      </c>
      <c r="D31" s="5" t="n">
        <v>1684</v>
      </c>
      <c r="E31" s="5" t="n">
        <v>1364</v>
      </c>
    </row>
    <row r="32" spans="1:6">
      <c r="A32" s="4" t="s">
        <v>508</v>
      </c>
      <c r="B32" s="5" t="n">
        <v>19167</v>
      </c>
      <c r="C32" s="5" t="n">
        <v>18661</v>
      </c>
      <c r="D32" s="5" t="n">
        <v>56358</v>
      </c>
      <c r="E32" s="5" t="n">
        <v>50769</v>
      </c>
    </row>
    <row r="33" spans="1:6">
      <c r="A33" s="4" t="s">
        <v>87</v>
      </c>
      <c r="B33" s="5" t="n">
        <v>5430</v>
      </c>
      <c r="C33" s="5" t="n">
        <v>5052</v>
      </c>
      <c r="D33" s="5" t="n">
        <v>16992</v>
      </c>
      <c r="E33" s="5" t="n">
        <v>15862</v>
      </c>
    </row>
    <row r="34" spans="1:6">
      <c r="A34" s="4" t="s">
        <v>88</v>
      </c>
      <c r="B34" s="5" t="n">
        <v>4388</v>
      </c>
      <c r="C34" s="5" t="n">
        <v>3811</v>
      </c>
      <c r="D34" s="5" t="n">
        <v>11734</v>
      </c>
      <c r="E34" s="5" t="n">
        <v>10027</v>
      </c>
    </row>
    <row r="35" spans="1:6">
      <c r="A35" s="4" t="s">
        <v>89</v>
      </c>
      <c r="B35" s="5" t="n">
        <v>2307</v>
      </c>
      <c r="C35" s="5" t="n">
        <v>2175</v>
      </c>
      <c r="D35" s="5" t="n">
        <v>6695</v>
      </c>
      <c r="E35" s="5" t="n">
        <v>5776</v>
      </c>
    </row>
    <row r="36" spans="1:6">
      <c r="A36" s="4" t="s">
        <v>90</v>
      </c>
      <c r="B36" s="5" t="n">
        <v>10</v>
      </c>
      <c r="C36" s="4" t="s">
        <v>37</v>
      </c>
      <c r="D36" s="5" t="n">
        <v>37</v>
      </c>
      <c r="E36" s="5" t="n">
        <v>407</v>
      </c>
    </row>
    <row r="37" spans="1:6">
      <c r="A37" s="4" t="s">
        <v>91</v>
      </c>
      <c r="B37" s="5" t="n">
        <v>3283</v>
      </c>
      <c r="C37" s="5" t="n">
        <v>3265</v>
      </c>
      <c r="D37" s="5" t="n">
        <v>9678</v>
      </c>
      <c r="E37" s="5" t="n">
        <v>8666</v>
      </c>
    </row>
    <row r="38" spans="1:6">
      <c r="A38" s="4" t="s">
        <v>509</v>
      </c>
      <c r="B38" s="5" t="n">
        <v>15418</v>
      </c>
      <c r="C38" s="5" t="n">
        <v>14303</v>
      </c>
      <c r="D38" s="5" t="n">
        <v>45136</v>
      </c>
      <c r="E38" s="5" t="n">
        <v>40738</v>
      </c>
    </row>
    <row r="39" spans="1:6">
      <c r="A39" s="4" t="s">
        <v>510</v>
      </c>
      <c r="B39" s="5" t="n">
        <v>3749</v>
      </c>
      <c r="C39" s="7" t="n">
        <v>4358</v>
      </c>
      <c r="D39" s="5" t="n">
        <v>11222</v>
      </c>
      <c r="E39" s="7" t="n">
        <v>10031</v>
      </c>
    </row>
    <row r="40" spans="1:6">
      <c r="A40" s="4" t="s">
        <v>511</v>
      </c>
      <c r="B40" s="7" t="n">
        <v>801127</v>
      </c>
      <c r="D40" s="7" t="n">
        <v>801127</v>
      </c>
      <c r="F40" s="7" t="n">
        <v>679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8</v>
      </c>
      <c r="D1" s="2" t="s">
        <v>1</v>
      </c>
    </row>
    <row r="2" spans="1:5">
      <c r="B2" s="2" t="s">
        <v>2</v>
      </c>
      <c r="C2" s="2" t="s">
        <v>79</v>
      </c>
      <c r="D2" s="2" t="s">
        <v>2</v>
      </c>
      <c r="E2" s="2" t="s">
        <v>79</v>
      </c>
    </row>
    <row r="3" spans="1:5">
      <c r="A3" s="4" t="s">
        <v>513</v>
      </c>
      <c r="B3" s="7" t="n">
        <v>8925</v>
      </c>
      <c r="C3" s="7" t="n">
        <v>9886</v>
      </c>
      <c r="D3" s="7" t="n">
        <v>26508</v>
      </c>
      <c r="E3" s="7" t="n">
        <v>28749</v>
      </c>
    </row>
    <row r="4" spans="1:5">
      <c r="A4" s="4" t="s">
        <v>514</v>
      </c>
      <c r="B4" s="5" t="n">
        <v>6374</v>
      </c>
      <c r="C4" s="5" t="n">
        <v>4449</v>
      </c>
      <c r="D4" s="5" t="n">
        <v>14104</v>
      </c>
      <c r="E4" s="5" t="n">
        <v>12988</v>
      </c>
    </row>
    <row r="5" spans="1:5">
      <c r="A5" s="4" t="s">
        <v>496</v>
      </c>
    </row>
    <row r="6" spans="1:5">
      <c r="A6" s="4" t="s">
        <v>513</v>
      </c>
      <c r="B6" s="5" t="n">
        <v>1941</v>
      </c>
      <c r="C6" s="5" t="n">
        <v>1921</v>
      </c>
      <c r="D6" s="5" t="n">
        <v>5764</v>
      </c>
      <c r="E6" s="5" t="n">
        <v>5594</v>
      </c>
    </row>
    <row r="7" spans="1:5">
      <c r="A7" s="4" t="s">
        <v>514</v>
      </c>
      <c r="B7" s="5" t="n">
        <v>598</v>
      </c>
      <c r="C7" s="5" t="n">
        <v>856</v>
      </c>
      <c r="D7" s="5" t="n">
        <v>3611</v>
      </c>
      <c r="E7" s="5" t="n">
        <v>1255</v>
      </c>
    </row>
    <row r="8" spans="1:5">
      <c r="A8" s="4" t="s">
        <v>499</v>
      </c>
    </row>
    <row r="9" spans="1:5">
      <c r="A9" s="4" t="s">
        <v>513</v>
      </c>
      <c r="B9" s="5" t="n">
        <v>6984</v>
      </c>
      <c r="C9" s="5" t="n">
        <v>7965</v>
      </c>
      <c r="D9" s="5" t="n">
        <v>20744</v>
      </c>
      <c r="E9" s="5" t="n">
        <v>23155</v>
      </c>
    </row>
    <row r="10" spans="1:5">
      <c r="A10" s="4" t="s">
        <v>514</v>
      </c>
      <c r="B10" s="7" t="n">
        <v>5776</v>
      </c>
      <c r="C10" s="7" t="n">
        <v>3593</v>
      </c>
      <c r="D10" s="7" t="n">
        <v>11902</v>
      </c>
      <c r="E10" s="7" t="n">
        <v>11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95</v>
      </c>
      <c r="B4" s="7" t="n">
        <v>-4478000</v>
      </c>
      <c r="C4" s="7" t="n">
        <v>-9260000</v>
      </c>
    </row>
    <row r="5" spans="1:3">
      <c r="A5" s="3" t="s">
        <v>120</v>
      </c>
    </row>
    <row r="6" spans="1:3">
      <c r="A6" s="4" t="s">
        <v>121</v>
      </c>
      <c r="B6" s="5" t="n">
        <v>11396000</v>
      </c>
      <c r="C6" s="5" t="n">
        <v>9845000</v>
      </c>
    </row>
    <row r="7" spans="1:3">
      <c r="A7" s="4" t="s">
        <v>122</v>
      </c>
      <c r="B7" s="5" t="n">
        <v>2163000</v>
      </c>
      <c r="C7" s="5" t="n">
        <v>4253000</v>
      </c>
    </row>
    <row r="8" spans="1:3">
      <c r="A8" s="4" t="s">
        <v>123</v>
      </c>
      <c r="B8" s="5" t="n">
        <v>1864000</v>
      </c>
      <c r="C8" s="5" t="n">
        <v>1987000</v>
      </c>
    </row>
    <row r="9" spans="1:3">
      <c r="A9" s="4" t="s">
        <v>124</v>
      </c>
      <c r="B9" s="5" t="n">
        <v>-1297000</v>
      </c>
      <c r="C9" s="5" t="n">
        <v>-1357000</v>
      </c>
    </row>
    <row r="10" spans="1:3">
      <c r="A10" s="4" t="s">
        <v>44</v>
      </c>
      <c r="B10" s="5" t="n">
        <v>237000</v>
      </c>
      <c r="C10" s="5" t="n">
        <v>-60000</v>
      </c>
    </row>
    <row r="11" spans="1:3">
      <c r="A11" s="4" t="s">
        <v>125</v>
      </c>
      <c r="B11" s="5" t="n">
        <v>2268000</v>
      </c>
      <c r="C11" s="5" t="n">
        <v>1891000</v>
      </c>
    </row>
    <row r="12" spans="1:3">
      <c r="A12" s="4" t="s">
        <v>126</v>
      </c>
      <c r="B12" s="5" t="n">
        <v>359000</v>
      </c>
      <c r="C12" s="5" t="n">
        <v>9000</v>
      </c>
    </row>
    <row r="13" spans="1:3">
      <c r="A13" s="3" t="s">
        <v>127</v>
      </c>
    </row>
    <row r="14" spans="1:3">
      <c r="A14" s="4" t="s">
        <v>42</v>
      </c>
      <c r="B14" s="5" t="n">
        <v>-6694000</v>
      </c>
      <c r="C14" s="5" t="n">
        <v>-4234000</v>
      </c>
    </row>
    <row r="15" spans="1:3">
      <c r="A15" s="4" t="s">
        <v>128</v>
      </c>
      <c r="B15" s="5" t="n">
        <v>-721000</v>
      </c>
      <c r="C15" s="5" t="n">
        <v>-2451000</v>
      </c>
    </row>
    <row r="16" spans="1:3">
      <c r="A16" s="4" t="s">
        <v>129</v>
      </c>
      <c r="B16" s="5" t="n">
        <v>2760000</v>
      </c>
      <c r="C16" s="5" t="n">
        <v>1747000</v>
      </c>
    </row>
    <row r="17" spans="1:3">
      <c r="A17" s="4" t="s">
        <v>50</v>
      </c>
      <c r="B17" s="5" t="n">
        <v>-1321000</v>
      </c>
      <c r="C17" s="5" t="n">
        <v>2267000</v>
      </c>
    </row>
    <row r="18" spans="1:3">
      <c r="A18" s="4" t="s">
        <v>51</v>
      </c>
      <c r="B18" s="5" t="n">
        <v>253000</v>
      </c>
      <c r="C18" s="5" t="n">
        <v>257000</v>
      </c>
    </row>
    <row r="19" spans="1:3">
      <c r="A19" s="4" t="s">
        <v>53</v>
      </c>
      <c r="B19" s="5" t="n">
        <v>1230000</v>
      </c>
      <c r="C19" s="5" t="n">
        <v>359000</v>
      </c>
    </row>
    <row r="20" spans="1:3">
      <c r="A20" s="4" t="s">
        <v>130</v>
      </c>
      <c r="B20" s="5" t="n">
        <v>8019000</v>
      </c>
      <c r="C20" s="5" t="n">
        <v>5253000</v>
      </c>
    </row>
    <row r="21" spans="1:3">
      <c r="A21" s="3" t="s">
        <v>131</v>
      </c>
    </row>
    <row r="22" spans="1:3">
      <c r="A22" s="4" t="s">
        <v>132</v>
      </c>
      <c r="B22" s="5" t="n">
        <v>-14104000</v>
      </c>
      <c r="C22" s="5" t="n">
        <v>-12988000</v>
      </c>
    </row>
    <row r="23" spans="1:3">
      <c r="A23" s="4" t="s">
        <v>133</v>
      </c>
      <c r="B23" s="5" t="n">
        <v>-8126000</v>
      </c>
      <c r="C23" s="5" t="n">
        <v>-15000000</v>
      </c>
    </row>
    <row r="24" spans="1:3">
      <c r="A24" s="4" t="s">
        <v>134</v>
      </c>
      <c r="B24" s="5" t="n">
        <v>-87586000</v>
      </c>
      <c r="C24" s="5" t="n">
        <v>-102845000</v>
      </c>
    </row>
    <row r="25" spans="1:3">
      <c r="A25" s="4" t="s">
        <v>135</v>
      </c>
      <c r="B25" s="5" t="n">
        <v>-109816000</v>
      </c>
      <c r="C25" s="5" t="n">
        <v>-130833000</v>
      </c>
    </row>
    <row r="26" spans="1:3">
      <c r="A26" s="3" t="s">
        <v>136</v>
      </c>
    </row>
    <row r="27" spans="1:3">
      <c r="A27" s="4" t="s">
        <v>137</v>
      </c>
      <c r="B27" s="5" t="n">
        <v>78685000</v>
      </c>
      <c r="C27" s="5" t="n">
        <v>-526000</v>
      </c>
    </row>
    <row r="28" spans="1:3">
      <c r="A28" s="4" t="s">
        <v>138</v>
      </c>
      <c r="B28" s="5" t="n">
        <v>-145000</v>
      </c>
      <c r="C28" s="5" t="n">
        <v>132000</v>
      </c>
    </row>
    <row r="29" spans="1:3">
      <c r="A29" s="4" t="s">
        <v>139</v>
      </c>
      <c r="B29" s="5" t="n">
        <v>-2545000</v>
      </c>
      <c r="C29" s="5" t="n">
        <v>-55530000</v>
      </c>
    </row>
    <row r="30" spans="1:3">
      <c r="A30" s="4" t="s">
        <v>140</v>
      </c>
      <c r="B30" s="5" t="n">
        <v>59347000</v>
      </c>
      <c r="C30" s="5" t="n">
        <v>149500000</v>
      </c>
    </row>
    <row r="31" spans="1:3">
      <c r="A31" s="4" t="s">
        <v>114</v>
      </c>
      <c r="B31" s="5" t="n">
        <v>-12310000</v>
      </c>
      <c r="C31" s="5" t="n">
        <v>-7457000</v>
      </c>
    </row>
    <row r="32" spans="1:3">
      <c r="A32" s="4" t="s">
        <v>141</v>
      </c>
      <c r="B32" s="5" t="n">
        <v>-4013000</v>
      </c>
      <c r="C32" s="5" t="n">
        <v>-3770000</v>
      </c>
    </row>
    <row r="33" spans="1:3">
      <c r="A33" s="4" t="s">
        <v>142</v>
      </c>
      <c r="B33" s="5" t="n">
        <v>119019000</v>
      </c>
      <c r="C33" s="5" t="n">
        <v>82349000</v>
      </c>
    </row>
    <row r="34" spans="1:3">
      <c r="A34" s="4" t="s">
        <v>143</v>
      </c>
      <c r="B34" s="5" t="n">
        <v>17222000</v>
      </c>
      <c r="C34" s="5" t="n">
        <v>-43231000</v>
      </c>
    </row>
    <row r="35" spans="1:3">
      <c r="A35" s="4" t="s">
        <v>144</v>
      </c>
      <c r="B35" s="5" t="n">
        <v>37547000</v>
      </c>
      <c r="C35" s="5" t="n">
        <v>125332000</v>
      </c>
    </row>
    <row r="36" spans="1:3">
      <c r="A36" s="4" t="s">
        <v>145</v>
      </c>
      <c r="B36" s="5" t="n">
        <v>54769000</v>
      </c>
      <c r="C36" s="5" t="n">
        <v>82101000</v>
      </c>
    </row>
    <row r="37" spans="1:3">
      <c r="A37" s="3" t="s">
        <v>146</v>
      </c>
    </row>
    <row r="38" spans="1:3">
      <c r="A38" s="4" t="s">
        <v>147</v>
      </c>
      <c r="B38" s="5" t="n">
        <v>24848000</v>
      </c>
      <c r="C38" s="5" t="n">
        <v>24868000</v>
      </c>
    </row>
    <row r="39" spans="1:3">
      <c r="A39" s="4" t="s">
        <v>148</v>
      </c>
      <c r="B39" s="7" t="n">
        <v>1409000</v>
      </c>
      <c r="C3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4" t="s">
        <v>150</v>
      </c>
      <c r="B3" s="7" t="n">
        <v>1720</v>
      </c>
      <c r="C3"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34:09Z</dcterms:created>
  <dcterms:modified xmlns:dcterms="http://purl.org/dc/terms/" xmlns:xsi="http://www.w3.org/2001/XMLSchema-instance" xsi:type="dcterms:W3CDTF">2017-10-27T15:34:09Z</dcterms:modified>
</cp:coreProperties>
</file>